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Risks and Uncertainties" sheetId="9" state="visible" r:id="rId9"/>
    <sheet xmlns:r="http://schemas.openxmlformats.org/officeDocument/2006/relationships" name="Commitments and Contingencie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Inventories" sheetId="13" state="visible" r:id="rId13"/>
    <sheet xmlns:r="http://schemas.openxmlformats.org/officeDocument/2006/relationships" name="Segment Reporting" sheetId="14" state="visible" r:id="rId14"/>
    <sheet xmlns:r="http://schemas.openxmlformats.org/officeDocument/2006/relationships" name="Accounting Policies (Policies)" sheetId="15" state="visible" r:id="rId15"/>
    <sheet xmlns:r="http://schemas.openxmlformats.org/officeDocument/2006/relationships" name="Revenue_ Disaggregation of Reve" sheetId="16" state="visible" r:id="rId16"/>
    <sheet xmlns:r="http://schemas.openxmlformats.org/officeDocument/2006/relationships" name="Inventories_ Inventories (Table" sheetId="17" state="visible" r:id="rId17"/>
    <sheet xmlns:r="http://schemas.openxmlformats.org/officeDocument/2006/relationships" name="Segment Reporting_ Schedule of " sheetId="18" state="visible" r:id="rId18"/>
    <sheet xmlns:r="http://schemas.openxmlformats.org/officeDocument/2006/relationships" name="Revenue_ Disaggregation of Re_2" sheetId="19" state="visible" r:id="rId19"/>
    <sheet xmlns:r="http://schemas.openxmlformats.org/officeDocument/2006/relationships" name="Inventories_ Inventories (Detai" sheetId="20" state="visible" r:id="rId20"/>
    <sheet xmlns:r="http://schemas.openxmlformats.org/officeDocument/2006/relationships" name="Segment Reporting_ Schedule o_2"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etails</t>
        </is>
      </c>
      <c r="B3" s="4" t="inlineStr">
        <is>
          <t xml:space="preserve"> </t>
        </is>
      </c>
      <c r="C3" s="4" t="inlineStr">
        <is>
          <t xml:space="preserve"> </t>
        </is>
      </c>
    </row>
    <row r="4">
      <c r="A4" s="4" t="inlineStr">
        <is>
          <t>Registrant CIK</t>
        </is>
      </c>
      <c r="B4" s="4" t="inlineStr">
        <is>
          <t>0000019871</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Jun. 30,  2023</t>
        </is>
      </c>
      <c r="C8" s="4" t="inlineStr">
        <is>
          <t xml:space="preserve"> </t>
        </is>
      </c>
    </row>
    <row r="9">
      <c r="A9" s="4" t="inlineStr">
        <is>
          <t>Entity File Number</t>
        </is>
      </c>
      <c r="B9" s="4" t="inlineStr">
        <is>
          <t>000-01227</t>
        </is>
      </c>
      <c r="C9" s="4" t="inlineStr">
        <is>
          <t xml:space="preserve"> </t>
        </is>
      </c>
    </row>
    <row r="10">
      <c r="A10" s="4" t="inlineStr">
        <is>
          <t>Entity Registrant Name</t>
        </is>
      </c>
      <c r="B10" s="4" t="inlineStr">
        <is>
          <t>CHICAGO RIVET &amp; MACHINE CO</t>
        </is>
      </c>
      <c r="C10" s="4" t="inlineStr">
        <is>
          <t xml:space="preserve"> </t>
        </is>
      </c>
    </row>
    <row r="11">
      <c r="A11" s="4" t="inlineStr">
        <is>
          <t>Entity Incorporation, State or Country Code</t>
        </is>
      </c>
      <c r="B11" s="4" t="inlineStr">
        <is>
          <t>IL</t>
        </is>
      </c>
      <c r="C11" s="4" t="inlineStr">
        <is>
          <t xml:space="preserve"> </t>
        </is>
      </c>
    </row>
    <row r="12">
      <c r="A12" s="4" t="inlineStr">
        <is>
          <t>Entity Tax Identification Number</t>
        </is>
      </c>
      <c r="B12" s="4" t="inlineStr">
        <is>
          <t>36-0904920</t>
        </is>
      </c>
      <c r="C12" s="4" t="inlineStr">
        <is>
          <t xml:space="preserve"> </t>
        </is>
      </c>
    </row>
    <row r="13">
      <c r="A13" s="4" t="inlineStr">
        <is>
          <t>Entity Address, Address Line One</t>
        </is>
      </c>
      <c r="B13" s="4" t="inlineStr">
        <is>
          <t>901 Frontenac Road</t>
        </is>
      </c>
      <c r="C13" s="4" t="inlineStr">
        <is>
          <t xml:space="preserve"> </t>
        </is>
      </c>
    </row>
    <row r="14">
      <c r="A14" s="4" t="inlineStr">
        <is>
          <t>Entity Address, City or Town</t>
        </is>
      </c>
      <c r="B14" s="4" t="inlineStr">
        <is>
          <t>Naperville</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563</t>
        </is>
      </c>
      <c r="C16" s="4" t="inlineStr">
        <is>
          <t xml:space="preserve"> </t>
        </is>
      </c>
    </row>
    <row r="17">
      <c r="A17" s="4" t="inlineStr">
        <is>
          <t>City Area Code</t>
        </is>
      </c>
      <c r="B17" s="4" t="inlineStr">
        <is>
          <t>630</t>
        </is>
      </c>
      <c r="C17" s="4" t="inlineStr">
        <is>
          <t xml:space="preserve"> </t>
        </is>
      </c>
    </row>
    <row r="18">
      <c r="A18" s="4" t="inlineStr">
        <is>
          <t>Local Phone Number</t>
        </is>
      </c>
      <c r="B18" s="4" t="inlineStr">
        <is>
          <t>357-8500</t>
        </is>
      </c>
      <c r="C18" s="4" t="inlineStr">
        <is>
          <t xml:space="preserve"> </t>
        </is>
      </c>
    </row>
    <row r="19">
      <c r="A19" s="4" t="inlineStr">
        <is>
          <t>Title of 12(b) Security</t>
        </is>
      </c>
      <c r="B19" s="4" t="inlineStr">
        <is>
          <t>Common Stock, par value $1.00 per share</t>
        </is>
      </c>
      <c r="C19" s="4" t="inlineStr">
        <is>
          <t xml:space="preserve"> </t>
        </is>
      </c>
    </row>
    <row r="20">
      <c r="A20" s="4" t="inlineStr">
        <is>
          <t>Trading Symbol</t>
        </is>
      </c>
      <c r="B20" s="4" t="inlineStr">
        <is>
          <t>CVR</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66132</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Notes</t>
        </is>
      </c>
      <c r="B3" s="4" t="inlineStr">
        <is>
          <t xml:space="preserve"> </t>
        </is>
      </c>
    </row>
    <row r="4">
      <c r="A4" s="4" t="inlineStr">
        <is>
          <t>Commitments and Contingencies</t>
        </is>
      </c>
      <c r="B4" s="4" t="inlineStr">
        <is>
          <t>3. The Company is, from time to time, involved in litigation, including environmental claims and contract disputes,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Notes</t>
        </is>
      </c>
      <c r="B3" s="4" t="inlineStr">
        <is>
          <t xml:space="preserve"> </t>
        </is>
      </c>
    </row>
    <row r="4">
      <c r="A4" s="4" t="inlineStr">
        <is>
          <t>Revenue</t>
        </is>
      </c>
      <c r="B4" s="4" t="inlineStr">
        <is>
          <t>4. Revenue—The Company operates in the fastener industry and is in the business of manufacturing and selling rivets, cold-formed fasteners and parts, screw machine products, automatic rivet setting machines and parts and tools for such machines. Revenue is recognized when control of the promised goods or services is transferred to our customers, generally upon shipment of goods or completion of services, in an amount that reflects the consideration we expect to receive in exchange for those goods or services. For certain assembly equipment segment transactions, revenue is recognized based on progress toward completion of the performance obligation using a labor-based measure. Labor incurred and specific material costs are compared to milestone payments per sales contract. Based on our experience, this method most accurately reflects the transfer of goods under such contracts. During the second quarter of 2023, the Company did not realize any revenue related to such contracts and $379,000 is the remaining performance obligation under such contracts. Sales taxes we may collect concurrent with revenue producing activities are excluded from revenue. Revenue is recognized net of certain sales adjustments to arrive at net sales as reported on the statement of income. These adjustments primarily relate to customer returns and allowances. The Company records a liability and reduction in sales for estimated product returns based upon historical experience. If we determine that our obligation under warranty claims is probable and subject to reasonable determination, an estimate of that liability is recorded as an offset against revenue at that time. As of June 30, 2023 and December 31, 2022 reserves for warranty claims were not material. Cash received by the Company prior to shipment is recorded as unearned revenue. Shipping and handling fees billed to customers are recognized in net sales, and related costs as cost of sales, when incurred. Sales commissions are expensed when incurred because the amortization period is less than one year. These costs are recorded within selling and administrative expenses in the statement of income. The following table presents revenue by segment, further disaggregated by end-market:
Fastener Assembly Equipment Consolidated
Three Months Ended June 30, 2023:
Automotive $ 4,959,381 $ 38,223 $ 4,997,604
Non-automotive 2,401,732 651,595 3,053,327
Total net sales $ 7,361,113 $ 689,818 $ 8,050,931
Three Months Ended June 30, 2022:
Automotive $ 4,550,809 $ 59,818 $ 4,610,627
Non-automotive 3,508,803 903,968 4,412,771
Total net sales $ 8,059,612 $ 963,786 $ 9,023,398
Six Months Ended June 30, 2023:
Automotive $ 9,965,571 $ 83,101 $ 10,048,672
Non-automotive 5,252,355 1,479,629 6,731,984
Total net sales $ 15,217,926 $ 1,562,730 $ 16,780,656
Six Months Ended June 30, 2022:
Automotive $ 9,454,992 $ 101,652 $ 9,556,644
Non-automotive 6,758,453 1,905,997 8,664,450
Total net sales $ 16,213,445 $ 2,007,649 $ 18,221,094
The following table presents revenue by segment, further disaggregated by location:
Fastener Assembly Equipment Consolidated
Three Months Ended June 30, 2023:
United States $ 6,137,476 $ 654,546 $ 6,792,022
Foreign 1,223,637 35,272 1,258,909
Total net sales $ 7,361,113 $ 689,818 $ 8,050,931
Three Months Ended June 30, 2022:
United States $ 6,796,779 $ 932,468 $ 7,729,247
Foreign 1,262,833 31,318 1,294,151
Total net sales $ 8,059,612 $ 963,786 $ 9,023,398
Six Months Ended June 30, 2023
United States $ 12,529,223 $ 1,441,117 $ 13,970,340
Foreign 2,688,703 121,613 2,810,316
Total net sales $ 15,217,926 $ 1,562,730 $ 16,780,656
Six Months Ended June 30, 2022
United States $ 13,556,908 $ 1,936,618 $ 15,493,526
Foreign 2,656,537 71,031 2,727,568
Total net sales $ 16,213,445 $ 2,007,649 $ 18,221,09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Notes</t>
        </is>
      </c>
      <c r="B3" s="4" t="inlineStr">
        <is>
          <t xml:space="preserve"> </t>
        </is>
      </c>
    </row>
    <row r="4">
      <c r="A4" s="4" t="inlineStr">
        <is>
          <t>Income Taxes</t>
        </is>
      </c>
      <c r="B4" s="4" t="inlineStr">
        <is>
          <t>5. The Company’s effective tax rates were approximately (21.3)% and 21.0% for the second quarter of 2023 and 2022, respectively, and (21.1)% and 21.4% for the six months ended June 30, 2023 and 2022, respectively. The Company’s federal income tax returns for the 2019 through 2022 tax years are subject to examination by the Internal Revenue Service (“IRS”). While it may be possible that a reduction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19 through 2022 federal income tax returns will expire on September 15, 2023 through 2026, respectively. The Company’s state income tax returns for the 2019 through 2022 tax years remain subject to examination by various state authorities with the latest closing period on October 31, 2026. The Company is not currently under examination by any state authority for income tax purposes and no statutes for state income tax filings have been ext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Notes</t>
        </is>
      </c>
      <c r="B3" s="4" t="inlineStr">
        <is>
          <t xml:space="preserve"> </t>
        </is>
      </c>
    </row>
    <row r="4">
      <c r="A4" s="4" t="inlineStr">
        <is>
          <t>Inventories</t>
        </is>
      </c>
      <c r="B4" s="4" t="inlineStr">
        <is>
          <t xml:space="preserve">6. Inventories are stated at the lower of cost or net realizable value, cost being determined by the first-in, first-out method. A summary of inventories is as follows:
June 30, 2023 December 31, 2022
Raw material $ 4,466,826 $ 4,460,071
Work-in-process 2,939,353 2,747,427
Finished goods 2,638,064 2,534,732
Inventories, gross 10,044,243 9,742,230
Valuation reserves (621,000) (621,000)
Inventories, net $ 9,423,243 $ 9,121,2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3</t>
        </is>
      </c>
    </row>
    <row r="3">
      <c r="A3" s="3" t="inlineStr">
        <is>
          <t>Notes</t>
        </is>
      </c>
      <c r="B3" s="4" t="inlineStr">
        <is>
          <t xml:space="preserve"> </t>
        </is>
      </c>
    </row>
    <row r="4">
      <c r="A4" s="4" t="inlineStr">
        <is>
          <t>Segment Reporting</t>
        </is>
      </c>
      <c r="B4" s="4" t="inlineStr">
        <is>
          <t>7. Segment Information—The Company operates in two business segments as determined by its products. The fastener segment includes rivets, cold-formed fasteners and parts and screw machine products. The assembly equipment segment includes automatic rivet setting machines and parts and tools for such machines. Information by segment is as follows:
Fastener Assembly Equipment Other Consolidated
Three Months Ended June 30, 2023:
Net sales $ 7,361,113 $ 689,818 0 $ 8,050,931
Depreciation 272,679 30,732 2,664 306,075
Segment operating profit (1,093,218) 87,166 0 (1,006,052)
Selling and administrative expenses 0 0 (681,199) (681,199)
Interest income 0 0 21,745 21,745
Income before income taxes $ (1,665,506)
Capital expenditures 406,629 0 (59,800) 346,829
Segment assets:
Accounts receivable, net 5,543,477 360,924 0 5,904,401
Inventories, net 7,940,159 1,483,084 0 9,423,243
Property, plant and equipment, net 9,759,709 1,242,033 1,008,192 12,009,934
Other assets 0 0 4,625,285 4,625,285
$ 31,962,863
Three Months Ended June 30, 2022:
Net sales $ 8,059,612 $ 963,786 0 $ 9,023,398
Depreciation 281,841 33,363 5,220 320,424
Segment operating profit 499,531 191,011 0 690,542
Selling and administrative expenses 0 0 (497,736) (497,736)
Interest income 0 0 2,098 2,098
Income before income taxes $ 194,904
Capital expenditures 22,682 0 68,427 91,109
Segment assets:
Accounts receivable, net 6,330,240 511,987 0 6,842,227
Inventories, net 8,341,612 1,273,761 0 9,615,373
Property, plant and equipment, net 9,396,988 1,367,179 1,260,552 12,044,719
Other assets 0 0 4,028,553 4,028,553
$ 32,530,872
Six Months Ended June 30, 2023:
Net sales $ 15,217,926 $ 1,562,730 0 $ 16,780,656
Depreciation 545,315 61,464 5,328 612,107
Segment operating profit (1,521,719) 276,481 0 (1,245,238)
Selling and administrative expenses 0 0 (1,219,736) (1,219,736)
Interest income 0 0 62,331 62,331
Income before income taxes $ (2,402,643)
Capital expenditures 742,695 0 17,553 760,248
Six Months Ended June 30, 2022:
Net sales $ 16,213,445 $ 2,007,649 0 $ 18,221,094
Depreciation 563,682 66,726 10,440 640,848
Segment operating profit 1,335,038 423,390 0 1,758,428
Selling and administrative expenses 0 0 (997,064) (997,064)
Interest income 0 0 3,853 3,853
Income before income taxes $ 765,217
Capital expenditures 178,346 0 33,357 211,7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3</t>
        </is>
      </c>
    </row>
    <row r="3">
      <c r="A3" s="4" t="inlineStr">
        <is>
          <t>Accounting Policies</t>
        </is>
      </c>
      <c r="B3" s="4" t="inlineStr">
        <is>
          <t>1. In the opinion of the Company, the accompanying unaudited interim financial statements contain all adjustments necessary to present fairly the financial position of the Company as of June 30, 2023 (unaudited) and December 31, 2022 (audited) and the results of operations and changes in cash flows for the indicated periods. Certain information and note disclosures normally included in financial statements prepared in accordance with accounting principles generally accepted in the United States of America have been omitted from these unaudited financial statements in accordance with applicable rules. Please refer to the financial statements and notes thereto included in the Company’s Annual Report on Form 10-K for the year ended December 31, 2022.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six month period ended June 30, 2023 are not necessarily indicative of the results to be expected for the year. In June 2016, the FASB issued ASU No. 2016-13, Financial Instruments - Credit Losses (Topic 326): Measurement of Credit Losses on Financial Instruments and in November 2018 issued an amendment, ASU 2018-19, Codification Improvements to Topic 326, Financial Instruments – Credit Losses. ASU 2016-13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ASU 2016-13 and ASU 2018-19 should be applied on either a prospective transition or modified-retrospective approach depending on the subtopic. ASU 2016-13 is effective for annual periods beginning after December 15, 2022, including interim periods within those fiscal years, with early adoption permitted. The Company adopted this ASU on January 1, 2023, using the modified retrospective approach. The adoption did not result in the recognition of a cumulative adjustment to beginning retained earnings, nor did it have a material impact on the condensed consolidated financial statements.</t>
        </is>
      </c>
    </row>
    <row r="4">
      <c r="A4" s="4" t="inlineStr">
        <is>
          <t>Risks and Uncertainties</t>
        </is>
      </c>
      <c r="B4" s="4" t="inlineStr">
        <is>
          <t>2. The Company extends credit on the basis of terms that are customary within our markets to various companies doing business primarily in the automotive industry. The Company has a concentration of credit risk primarily within the automotive industry and in the Midwestern United States. The Company has established an allowance for accounts that may become uncollectible in the future. This estimated allowance is based in part on management's evaluation of the financial condition of the customer and historical experience. The Company monitors its accounts receivable and charges to expense an amount equal to its estimate of potential credit losses. The Company considers a number of factors in determining its estimates, including the length of time its trade accounts receivable are past due, the Company's previous loss history and the customer's current ability to pay its obligation. The Company also considers current economic conditions, the economic outlook and industry-specific factors in its evaluation. Accounts receivable balances are charged off against the allowance when it is determined that the receivable will not be recovered.</t>
        </is>
      </c>
    </row>
    <row r="5">
      <c r="A5" s="4" t="inlineStr">
        <is>
          <t>Commitments and Contingencies</t>
        </is>
      </c>
      <c r="B5" s="4" t="inlineStr">
        <is>
          <t>3. The Company is, from time to time, involved in litigation, including environmental claims and contract disputes,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t>
        </is>
      </c>
    </row>
    <row r="6">
      <c r="A6" s="4" t="inlineStr">
        <is>
          <t>Revenue</t>
        </is>
      </c>
      <c r="B6" s="4" t="inlineStr">
        <is>
          <t xml:space="preserve">4. Revenue—The Company operates in the fastener industry and is in the business of manufacturing and selling rivets, cold-formed fasteners and parts, screw machine products, automatic rivet setting machines and parts and tools for such machines. Revenue is recognized when control of the promised goods or services is transferred to our customers, generally upon shipment of goods or completion of services, in an amount that reflects the consideration we expect to receive in exchange for those goods or services. For certain assembly equipment segment transactions, revenue is recognized based on progress toward completion of the performance obligation using a labor-based measure. Labor incurred and specific material costs are compared to milestone payments per sales contract. Based on our experience, this method most accurately reflects the transfer of goods under such contracts. During the second quarter of 2023, the Company did not realize any revenue related to such contracts and $379,000 is the remaining performance obligation under such contracts. Sales taxes we may collect concurrent with revenue producing activities are excluded from revenue. Revenue is recognized net of certain sales adjustments to arrive at net sales as reported on the statement of income. These adjustments primarily relate to customer returns and allowances. The Company records a liability and reduction in sales for estimated product returns based upon historical experience. If we determine that our obligation under warranty claims is probable and subject to reasonable determination, an estimate of that liability is recorded as an offset against revenue at that time. As of June 30, 2023 and December 31, 2022 reserves for warranty claims were not material. Cash received by the Company prior to shipment is recorded as unearned revenue. Shipping and handling fees billed to customers are recognized in net sales, and related costs as cost of sales, when incurred. Sales commissions are expensed when incurred because the amortization period is less than one year. These costs are recorded within selling and administrative expenses in the statement of income. </t>
        </is>
      </c>
    </row>
    <row r="7">
      <c r="A7" s="4" t="inlineStr">
        <is>
          <t>Income Taxes</t>
        </is>
      </c>
      <c r="B7" s="4" t="inlineStr">
        <is>
          <t>5. The Company’s effective tax rates were approximately (21.3)% and 21.0% for the second quarter of 2023 and 2022, respectively, and (21.1)% and 21.4% for the six months ended June 30, 2023 and 2022, respectively. The Company’s federal income tax returns for the 2019 through 2022 tax years are subject to examination by the Internal Revenue Service (“IRS”). While it may be possible that a reduction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19 through 2022 federal income tax returns will expire on September 15, 2023 through 2026, respectively. The Company’s state income tax returns for the 2019 through 2022 tax years remain subject to examination by various state authorities with the latest closing period on October 31, 2026. The Company is not currently under examination by any state authority for income tax purposes and no statutes for state income tax filings have been extended.</t>
        </is>
      </c>
    </row>
    <row r="8">
      <c r="A8" s="4" t="inlineStr">
        <is>
          <t>Inventories</t>
        </is>
      </c>
      <c r="B8" s="4" t="inlineStr">
        <is>
          <t>6. Inventories are stated at the lower of cost or net realizable value, cost being determined by the first-in, first-out method.</t>
        </is>
      </c>
    </row>
    <row r="9">
      <c r="A9" s="4" t="inlineStr">
        <is>
          <t>Segment Reporting</t>
        </is>
      </c>
      <c r="B9" s="4" t="inlineStr">
        <is>
          <t xml:space="preserve">7. Segment Information—The Company operates in two business segments as determined by its products. The fastener segment includes rivets, cold-formed fasteners and parts and screw machine products. The assembly equipment segment includes automatic rivet setting machines and parts and tools for such machin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 Disaggregation of Revenue (Tables)</t>
        </is>
      </c>
      <c r="B1" s="2" t="inlineStr">
        <is>
          <t>6 Months Ended</t>
        </is>
      </c>
    </row>
    <row r="2">
      <c r="B2" s="2" t="inlineStr">
        <is>
          <t>Jun. 30, 2023</t>
        </is>
      </c>
    </row>
    <row r="3">
      <c r="A3" s="4" t="inlineStr">
        <is>
          <t>Location</t>
        </is>
      </c>
      <c r="B3" s="4" t="inlineStr">
        <is>
          <t xml:space="preserve"> </t>
        </is>
      </c>
    </row>
    <row r="4">
      <c r="A4" s="4" t="inlineStr">
        <is>
          <t>Disaggregation of Revenue</t>
        </is>
      </c>
      <c r="B4" s="4" t="inlineStr">
        <is>
          <t>Fastener Assembly Equipment Consolidated
Three Months Ended June 30, 2023:
United States $ 6,137,476 $ 654,546 $ 6,792,022
Foreign 1,223,637 35,272 1,258,909
Total net sales $ 7,361,113 $ 689,818 $ 8,050,931
Three Months Ended June 30, 2022:
United States $ 6,796,779 $ 932,468 $ 7,729,247
Foreign 1,262,833 31,318 1,294,151
Total net sales $ 8,059,612 $ 963,786 $ 9,023,398
Six Months Ended June 30, 2023
United States $ 12,529,223 $ 1,441,117 $ 13,970,340
Foreign 2,688,703 121,613 2,810,316
Total net sales $ 15,217,926 $ 1,562,730 $ 16,780,656
Six Months Ended June 30, 2022
United States $ 13,556,908 $ 1,936,618 $ 15,493,526
Foreign 2,656,537 71,031 2,727,568
Total net sales $ 16,213,445 $ 2,007,649 $ 18,221,094</t>
        </is>
      </c>
    </row>
    <row r="5">
      <c r="A5" s="4" t="inlineStr">
        <is>
          <t>End Market</t>
        </is>
      </c>
      <c r="B5" s="4" t="inlineStr">
        <is>
          <t xml:space="preserve"> </t>
        </is>
      </c>
    </row>
    <row r="6">
      <c r="A6" s="4" t="inlineStr">
        <is>
          <t>Disaggregation of Revenue</t>
        </is>
      </c>
      <c r="B6" s="4" t="inlineStr">
        <is>
          <t>Fastener Assembly Equipment Consolidated
Three Months Ended June 30, 2023:
Automotive $ 4,959,381 $ 38,223 $ 4,997,604
Non-automotive 2,401,732 651,595 3,053,327
Total net sales $ 7,361,113 $ 689,818 $ 8,050,931
Three Months Ended June 30, 2022:
Automotive $ 4,550,809 $ 59,818 $ 4,610,627
Non-automotive 3,508,803 903,968 4,412,771
Total net sales $ 8,059,612 $ 963,786 $ 9,023,398
Six Months Ended June 30, 2023:
Automotive $ 9,965,571 $ 83,101 $ 10,048,672
Non-automotive 5,252,355 1,479,629 6,731,984
Total net sales $ 15,217,926 $ 1,562,730 $ 16,780,656
Six Months Ended June 30, 2022:
Automotive $ 9,454,992 $ 101,652 $ 9,556,644
Non-automotive 6,758,453 1,905,997 8,664,450
Total net sales $ 16,213,445 $ 2,007,649 $ 18,221,0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Inventories (Tables)</t>
        </is>
      </c>
      <c r="B1" s="2" t="inlineStr">
        <is>
          <t>6 Months Ended</t>
        </is>
      </c>
    </row>
    <row r="2">
      <c r="B2" s="2" t="inlineStr">
        <is>
          <t>Jun. 30, 2023</t>
        </is>
      </c>
    </row>
    <row r="3">
      <c r="A3" s="3" t="inlineStr">
        <is>
          <t>Tables/Schedules</t>
        </is>
      </c>
      <c r="B3" s="4" t="inlineStr">
        <is>
          <t xml:space="preserve"> </t>
        </is>
      </c>
    </row>
    <row r="4">
      <c r="A4" s="4" t="inlineStr">
        <is>
          <t>Inventories</t>
        </is>
      </c>
      <c r="B4" s="4" t="inlineStr">
        <is>
          <t xml:space="preserve">June 30, 2023 December 31, 2022
Raw material $ 4,466,826 $ 4,460,071
Work-in-process 2,939,353 2,747,427
Finished goods 2,638,064 2,534,732
Inventories, gross 10,044,243 9,742,230
Valuation reserves (621,000) (621,000)
Inventories, net $ 9,423,243 $ 9,121,2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Reporting: Schedule of Segment Reporting by Segment (Tables)</t>
        </is>
      </c>
      <c r="B1" s="2" t="inlineStr">
        <is>
          <t>6 Months Ended</t>
        </is>
      </c>
    </row>
    <row r="2">
      <c r="B2" s="2" t="inlineStr">
        <is>
          <t>Jun. 30, 2023</t>
        </is>
      </c>
    </row>
    <row r="3">
      <c r="A3" s="3" t="inlineStr">
        <is>
          <t>Tables/Schedules</t>
        </is>
      </c>
      <c r="B3" s="4" t="inlineStr">
        <is>
          <t xml:space="preserve"> </t>
        </is>
      </c>
    </row>
    <row r="4">
      <c r="A4" s="4" t="inlineStr">
        <is>
          <t>Schedule of Segment Reporting by Segment</t>
        </is>
      </c>
      <c r="B4" s="4" t="inlineStr">
        <is>
          <t>Fastener Assembly Equipment Other Consolidated
Three Months Ended June 30, 2023:
Net sales $ 7,361,113 $ 689,818 0 $ 8,050,931
Depreciation 272,679 30,732 2,664 306,075
Segment operating profit (1,093,218) 87,166 0 (1,006,052)
Selling and administrative expenses 0 0 (681,199) (681,199)
Interest income 0 0 21,745 21,745
Income before income taxes $ (1,665,506)
Capital expenditures 406,629 0 (59,800) 346,829
Segment assets:
Accounts receivable, net 5,543,477 360,924 0 5,904,401
Inventories, net 7,940,159 1,483,084 0 9,423,243
Property, plant and equipment, net 9,759,709 1,242,033 1,008,192 12,009,934
Other assets 0 0 4,625,285 4,625,285
$ 31,962,863
Three Months Ended June 30, 2022:
Net sales $ 8,059,612 $ 963,786 0 $ 9,023,398
Depreciation 281,841 33,363 5,220 320,424
Segment operating profit 499,531 191,011 0 690,542
Selling and administrative expenses 0 0 (497,736) (497,736)
Interest income 0 0 2,098 2,098
Income before income taxes $ 194,904
Capital expenditures 22,682 0 68,427 91,109
Segment assets:
Accounts receivable, net 6,330,240 511,987 0 6,842,227
Inventories, net 8,341,612 1,273,761 0 9,615,373
Property, plant and equipment, net 9,396,988 1,367,179 1,260,552 12,044,719
Other assets 0 0 4,028,553 4,028,553
$ 32,530,872
Six Months Ended June 30, 2023:
Net sales $ 15,217,926 $ 1,562,730 0 $ 16,780,656
Depreciation 545,315 61,464 5,328 612,107
Segment operating profit (1,521,719) 276,481 0 (1,245,238)
Selling and administrative expenses 0 0 (1,219,736) (1,219,736)
Interest income 0 0 62,331 62,331
Income before income taxes $ (2,402,643)
Capital expenditures 742,695 0 17,553 760,248
Six Months Ended June 30, 2022:
Net sales $ 16,213,445 $ 2,007,649 0 $ 18,221,094
Depreciation 563,682 66,726 10,440 640,848
Segment operating profit 1,335,038 423,390 0 1,758,428
Selling and administrative expenses 0 0 (997,064) (997,064)
Interest income 0 0 3,853 3,853
Income before income taxes $ 765,217
Capital expenditures 178,346 0 33,357 211,7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Disaggregation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8050931</v>
      </c>
      <c r="C3" s="6" t="n">
        <v>9023398</v>
      </c>
      <c r="D3" s="6" t="n">
        <v>16780656</v>
      </c>
      <c r="E3" s="6" t="n">
        <v>18221094</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t>
        </is>
      </c>
      <c r="B5" s="5" t="n">
        <v>6792022</v>
      </c>
      <c r="C5" s="5" t="n">
        <v>7729247</v>
      </c>
      <c r="D5" s="5" t="n">
        <v>13970340</v>
      </c>
      <c r="E5" s="5" t="n">
        <v>15493526</v>
      </c>
    </row>
    <row r="6">
      <c r="A6" s="4" t="inlineStr">
        <is>
          <t>Non-US</t>
        </is>
      </c>
      <c r="B6" s="4" t="inlineStr">
        <is>
          <t xml:space="preserve"> </t>
        </is>
      </c>
      <c r="C6" s="4" t="inlineStr">
        <is>
          <t xml:space="preserve"> </t>
        </is>
      </c>
      <c r="D6" s="4" t="inlineStr">
        <is>
          <t xml:space="preserve"> </t>
        </is>
      </c>
      <c r="E6" s="4" t="inlineStr">
        <is>
          <t xml:space="preserve"> </t>
        </is>
      </c>
    </row>
    <row r="7">
      <c r="A7" s="4" t="inlineStr">
        <is>
          <t>Revenue</t>
        </is>
      </c>
      <c r="B7" s="5" t="n">
        <v>1258909</v>
      </c>
      <c r="C7" s="5" t="n">
        <v>1294151</v>
      </c>
      <c r="D7" s="5" t="n">
        <v>2810316</v>
      </c>
      <c r="E7" s="5" t="n">
        <v>2727568</v>
      </c>
    </row>
    <row r="8">
      <c r="A8" s="4" t="inlineStr">
        <is>
          <t>Automotive</t>
        </is>
      </c>
      <c r="B8" s="4" t="inlineStr">
        <is>
          <t xml:space="preserve"> </t>
        </is>
      </c>
      <c r="C8" s="4" t="inlineStr">
        <is>
          <t xml:space="preserve"> </t>
        </is>
      </c>
      <c r="D8" s="4" t="inlineStr">
        <is>
          <t xml:space="preserve"> </t>
        </is>
      </c>
      <c r="E8" s="4" t="inlineStr">
        <is>
          <t xml:space="preserve"> </t>
        </is>
      </c>
    </row>
    <row r="9">
      <c r="A9" s="4" t="inlineStr">
        <is>
          <t>Revenue</t>
        </is>
      </c>
      <c r="B9" s="5" t="n">
        <v>4997604</v>
      </c>
      <c r="C9" s="5" t="n">
        <v>4610627</v>
      </c>
      <c r="D9" s="5" t="n">
        <v>10048672</v>
      </c>
      <c r="E9" s="5" t="n">
        <v>9556644</v>
      </c>
    </row>
    <row r="10">
      <c r="A10" s="4" t="inlineStr">
        <is>
          <t>Nonautomotive</t>
        </is>
      </c>
      <c r="B10" s="4" t="inlineStr">
        <is>
          <t xml:space="preserve"> </t>
        </is>
      </c>
      <c r="C10" s="4" t="inlineStr">
        <is>
          <t xml:space="preserve"> </t>
        </is>
      </c>
      <c r="D10" s="4" t="inlineStr">
        <is>
          <t xml:space="preserve"> </t>
        </is>
      </c>
      <c r="E10" s="4" t="inlineStr">
        <is>
          <t xml:space="preserve"> </t>
        </is>
      </c>
    </row>
    <row r="11">
      <c r="A11" s="4" t="inlineStr">
        <is>
          <t>Revenue</t>
        </is>
      </c>
      <c r="B11" s="5" t="n">
        <v>3053327</v>
      </c>
      <c r="C11" s="5" t="n">
        <v>4412771</v>
      </c>
      <c r="D11" s="5" t="n">
        <v>6731984</v>
      </c>
      <c r="E11" s="5" t="n">
        <v>8664450</v>
      </c>
    </row>
    <row r="12">
      <c r="A12" s="4" t="inlineStr">
        <is>
          <t>Fastener</t>
        </is>
      </c>
      <c r="B12" s="4" t="inlineStr">
        <is>
          <t xml:space="preserve"> </t>
        </is>
      </c>
      <c r="C12" s="4" t="inlineStr">
        <is>
          <t xml:space="preserve"> </t>
        </is>
      </c>
      <c r="D12" s="4" t="inlineStr">
        <is>
          <t xml:space="preserve"> </t>
        </is>
      </c>
      <c r="E12" s="4" t="inlineStr">
        <is>
          <t xml:space="preserve"> </t>
        </is>
      </c>
    </row>
    <row r="13">
      <c r="A13" s="4" t="inlineStr">
        <is>
          <t>Revenue</t>
        </is>
      </c>
      <c r="B13" s="5" t="n">
        <v>7361113</v>
      </c>
      <c r="C13" s="5" t="n">
        <v>8059612</v>
      </c>
      <c r="D13" s="5" t="n">
        <v>15217926</v>
      </c>
      <c r="E13" s="5" t="n">
        <v>16213445</v>
      </c>
    </row>
    <row r="14">
      <c r="A14" s="4" t="inlineStr">
        <is>
          <t>Fastener | UNITED STATES</t>
        </is>
      </c>
      <c r="B14" s="4" t="inlineStr">
        <is>
          <t xml:space="preserve"> </t>
        </is>
      </c>
      <c r="C14" s="4" t="inlineStr">
        <is>
          <t xml:space="preserve"> </t>
        </is>
      </c>
      <c r="D14" s="4" t="inlineStr">
        <is>
          <t xml:space="preserve"> </t>
        </is>
      </c>
      <c r="E14" s="4" t="inlineStr">
        <is>
          <t xml:space="preserve"> </t>
        </is>
      </c>
    </row>
    <row r="15">
      <c r="A15" s="4" t="inlineStr">
        <is>
          <t>Revenue</t>
        </is>
      </c>
      <c r="B15" s="5" t="n">
        <v>6137476</v>
      </c>
      <c r="C15" s="5" t="n">
        <v>6796779</v>
      </c>
      <c r="D15" s="5" t="n">
        <v>12529223</v>
      </c>
      <c r="E15" s="5" t="n">
        <v>13556908</v>
      </c>
    </row>
    <row r="16">
      <c r="A16" s="4" t="inlineStr">
        <is>
          <t>Fastener | Non-US</t>
        </is>
      </c>
      <c r="B16" s="4" t="inlineStr">
        <is>
          <t xml:space="preserve"> </t>
        </is>
      </c>
      <c r="C16" s="4" t="inlineStr">
        <is>
          <t xml:space="preserve"> </t>
        </is>
      </c>
      <c r="D16" s="4" t="inlineStr">
        <is>
          <t xml:space="preserve"> </t>
        </is>
      </c>
      <c r="E16" s="4" t="inlineStr">
        <is>
          <t xml:space="preserve"> </t>
        </is>
      </c>
    </row>
    <row r="17">
      <c r="A17" s="4" t="inlineStr">
        <is>
          <t>Revenue</t>
        </is>
      </c>
      <c r="B17" s="5" t="n">
        <v>1223637</v>
      </c>
      <c r="C17" s="5" t="n">
        <v>1262833</v>
      </c>
      <c r="D17" s="5" t="n">
        <v>2688703</v>
      </c>
      <c r="E17" s="5" t="n">
        <v>2656537</v>
      </c>
    </row>
    <row r="18">
      <c r="A18" s="4" t="inlineStr">
        <is>
          <t>Fastener | Automotive</t>
        </is>
      </c>
      <c r="B18" s="4" t="inlineStr">
        <is>
          <t xml:space="preserve"> </t>
        </is>
      </c>
      <c r="C18" s="4" t="inlineStr">
        <is>
          <t xml:space="preserve"> </t>
        </is>
      </c>
      <c r="D18" s="4" t="inlineStr">
        <is>
          <t xml:space="preserve"> </t>
        </is>
      </c>
      <c r="E18" s="4" t="inlineStr">
        <is>
          <t xml:space="preserve"> </t>
        </is>
      </c>
    </row>
    <row r="19">
      <c r="A19" s="4" t="inlineStr">
        <is>
          <t>Revenue</t>
        </is>
      </c>
      <c r="B19" s="5" t="n">
        <v>4959381</v>
      </c>
      <c r="C19" s="5" t="n">
        <v>4550809</v>
      </c>
      <c r="D19" s="5" t="n">
        <v>9965571</v>
      </c>
      <c r="E19" s="5" t="n">
        <v>9454992</v>
      </c>
    </row>
    <row r="20">
      <c r="A20" s="4" t="inlineStr">
        <is>
          <t>Fastener | Nonautomotive</t>
        </is>
      </c>
      <c r="B20" s="4" t="inlineStr">
        <is>
          <t xml:space="preserve"> </t>
        </is>
      </c>
      <c r="C20" s="4" t="inlineStr">
        <is>
          <t xml:space="preserve"> </t>
        </is>
      </c>
      <c r="D20" s="4" t="inlineStr">
        <is>
          <t xml:space="preserve"> </t>
        </is>
      </c>
      <c r="E20" s="4" t="inlineStr">
        <is>
          <t xml:space="preserve"> </t>
        </is>
      </c>
    </row>
    <row r="21">
      <c r="A21" s="4" t="inlineStr">
        <is>
          <t>Revenue</t>
        </is>
      </c>
      <c r="B21" s="5" t="n">
        <v>2401732</v>
      </c>
      <c r="C21" s="5" t="n">
        <v>3508803</v>
      </c>
      <c r="D21" s="5" t="n">
        <v>5252355</v>
      </c>
      <c r="E21" s="5" t="n">
        <v>6758453</v>
      </c>
    </row>
    <row r="22">
      <c r="A22" s="4" t="inlineStr">
        <is>
          <t>Assembly Equipment</t>
        </is>
      </c>
      <c r="B22" s="4" t="inlineStr">
        <is>
          <t xml:space="preserve"> </t>
        </is>
      </c>
      <c r="C22" s="4" t="inlineStr">
        <is>
          <t xml:space="preserve"> </t>
        </is>
      </c>
      <c r="D22" s="4" t="inlineStr">
        <is>
          <t xml:space="preserve"> </t>
        </is>
      </c>
      <c r="E22" s="4" t="inlineStr">
        <is>
          <t xml:space="preserve"> </t>
        </is>
      </c>
    </row>
    <row r="23">
      <c r="A23" s="4" t="inlineStr">
        <is>
          <t>Revenue</t>
        </is>
      </c>
      <c r="B23" s="5" t="n">
        <v>689818</v>
      </c>
      <c r="C23" s="5" t="n">
        <v>963786</v>
      </c>
      <c r="D23" s="5" t="n">
        <v>1562730</v>
      </c>
      <c r="E23" s="5" t="n">
        <v>2007649</v>
      </c>
    </row>
    <row r="24">
      <c r="A24" s="4" t="inlineStr">
        <is>
          <t>Assembly Equipment | UNITED STATES</t>
        </is>
      </c>
      <c r="B24" s="4" t="inlineStr">
        <is>
          <t xml:space="preserve"> </t>
        </is>
      </c>
      <c r="C24" s="4" t="inlineStr">
        <is>
          <t xml:space="preserve"> </t>
        </is>
      </c>
      <c r="D24" s="4" t="inlineStr">
        <is>
          <t xml:space="preserve"> </t>
        </is>
      </c>
      <c r="E24" s="4" t="inlineStr">
        <is>
          <t xml:space="preserve"> </t>
        </is>
      </c>
    </row>
    <row r="25">
      <c r="A25" s="4" t="inlineStr">
        <is>
          <t>Revenue</t>
        </is>
      </c>
      <c r="B25" s="5" t="n">
        <v>654546</v>
      </c>
      <c r="C25" s="5" t="n">
        <v>932468</v>
      </c>
      <c r="D25" s="5" t="n">
        <v>1441117</v>
      </c>
      <c r="E25" s="5" t="n">
        <v>1936618</v>
      </c>
    </row>
    <row r="26">
      <c r="A26" s="4" t="inlineStr">
        <is>
          <t>Assembly Equipment | Non-US</t>
        </is>
      </c>
      <c r="B26" s="4" t="inlineStr">
        <is>
          <t xml:space="preserve"> </t>
        </is>
      </c>
      <c r="C26" s="4" t="inlineStr">
        <is>
          <t xml:space="preserve"> </t>
        </is>
      </c>
      <c r="D26" s="4" t="inlineStr">
        <is>
          <t xml:space="preserve"> </t>
        </is>
      </c>
      <c r="E26" s="4" t="inlineStr">
        <is>
          <t xml:space="preserve"> </t>
        </is>
      </c>
    </row>
    <row r="27">
      <c r="A27" s="4" t="inlineStr">
        <is>
          <t>Revenue</t>
        </is>
      </c>
      <c r="B27" s="5" t="n">
        <v>35272</v>
      </c>
      <c r="C27" s="5" t="n">
        <v>31318</v>
      </c>
      <c r="D27" s="5" t="n">
        <v>121613</v>
      </c>
      <c r="E27" s="5" t="n">
        <v>71031</v>
      </c>
    </row>
    <row r="28">
      <c r="A28" s="4" t="inlineStr">
        <is>
          <t>Assembly Equipment | Automotive</t>
        </is>
      </c>
      <c r="B28" s="4" t="inlineStr">
        <is>
          <t xml:space="preserve"> </t>
        </is>
      </c>
      <c r="C28" s="4" t="inlineStr">
        <is>
          <t xml:space="preserve"> </t>
        </is>
      </c>
      <c r="D28" s="4" t="inlineStr">
        <is>
          <t xml:space="preserve"> </t>
        </is>
      </c>
      <c r="E28" s="4" t="inlineStr">
        <is>
          <t xml:space="preserve"> </t>
        </is>
      </c>
    </row>
    <row r="29">
      <c r="A29" s="4" t="inlineStr">
        <is>
          <t>Revenue</t>
        </is>
      </c>
      <c r="B29" s="5" t="n">
        <v>38223</v>
      </c>
      <c r="C29" s="5" t="n">
        <v>59818</v>
      </c>
      <c r="D29" s="5" t="n">
        <v>83101</v>
      </c>
      <c r="E29" s="5" t="n">
        <v>101652</v>
      </c>
    </row>
    <row r="30">
      <c r="A30" s="4" t="inlineStr">
        <is>
          <t>Assembly Equipment | Nonautomotive</t>
        </is>
      </c>
      <c r="B30" s="4" t="inlineStr">
        <is>
          <t xml:space="preserve"> </t>
        </is>
      </c>
      <c r="C30" s="4" t="inlineStr">
        <is>
          <t xml:space="preserve"> </t>
        </is>
      </c>
      <c r="D30" s="4" t="inlineStr">
        <is>
          <t xml:space="preserve"> </t>
        </is>
      </c>
      <c r="E30" s="4" t="inlineStr">
        <is>
          <t xml:space="preserve"> </t>
        </is>
      </c>
    </row>
    <row r="31">
      <c r="A31" s="4" t="inlineStr">
        <is>
          <t>Revenue</t>
        </is>
      </c>
      <c r="B31" s="6" t="n">
        <v>651595</v>
      </c>
      <c r="C31" s="6" t="n">
        <v>903968</v>
      </c>
      <c r="D31" s="6" t="n">
        <v>1479629</v>
      </c>
      <c r="E31" s="6" t="n">
        <v>190599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24167</v>
      </c>
      <c r="C3" s="6" t="n">
        <v>4045101</v>
      </c>
    </row>
    <row r="4">
      <c r="A4" s="4" t="inlineStr">
        <is>
          <t>Certificates of deposit</t>
        </is>
      </c>
      <c r="B4" s="5" t="n">
        <v>1694000</v>
      </c>
      <c r="C4" s="5" t="n">
        <v>2691000</v>
      </c>
    </row>
    <row r="5">
      <c r="A5" s="4" t="inlineStr">
        <is>
          <t>Accounts receivable - Less allowances of $146,000 and $160,000, respectively</t>
        </is>
      </c>
      <c r="B5" s="5" t="n">
        <v>5904401</v>
      </c>
      <c r="C5" s="5" t="n">
        <v>4975137</v>
      </c>
    </row>
    <row r="6">
      <c r="A6" s="4" t="inlineStr">
        <is>
          <t>Inventories, net</t>
        </is>
      </c>
      <c r="B6" s="5" t="n">
        <v>9423243</v>
      </c>
      <c r="C6" s="5" t="n">
        <v>9121230</v>
      </c>
    </row>
    <row r="7">
      <c r="A7" s="4" t="inlineStr">
        <is>
          <t>Prepaid income taxes</t>
        </is>
      </c>
      <c r="B7" s="5" t="n">
        <v>985119</v>
      </c>
      <c r="C7" s="5" t="n">
        <v>509119</v>
      </c>
    </row>
    <row r="8">
      <c r="A8" s="4" t="inlineStr">
        <is>
          <t>Other current assets</t>
        </is>
      </c>
      <c r="B8" s="5" t="n">
        <v>421999</v>
      </c>
      <c r="C8" s="5" t="n">
        <v>422747</v>
      </c>
    </row>
    <row r="9">
      <c r="A9" s="4" t="inlineStr">
        <is>
          <t>Total current assets</t>
        </is>
      </c>
      <c r="B9" s="5" t="n">
        <v>19952929</v>
      </c>
      <c r="C9" s="5" t="n">
        <v>21764334</v>
      </c>
    </row>
    <row r="10">
      <c r="A10" s="3" t="inlineStr">
        <is>
          <t>Property, Plant and Equipment</t>
        </is>
      </c>
      <c r="B10" s="4" t="inlineStr">
        <is>
          <t xml:space="preserve"> </t>
        </is>
      </c>
      <c r="C10" s="4" t="inlineStr">
        <is>
          <t xml:space="preserve"> </t>
        </is>
      </c>
    </row>
    <row r="11">
      <c r="A11" s="4" t="inlineStr">
        <is>
          <t>Land and improvements</t>
        </is>
      </c>
      <c r="B11" s="5" t="n">
        <v>1510513</v>
      </c>
      <c r="C11" s="5" t="n">
        <v>1510513</v>
      </c>
    </row>
    <row r="12">
      <c r="A12" s="4" t="inlineStr">
        <is>
          <t>Buildings and improvements</t>
        </is>
      </c>
      <c r="B12" s="5" t="n">
        <v>6758266</v>
      </c>
      <c r="C12" s="5" t="n">
        <v>6758266</v>
      </c>
    </row>
    <row r="13">
      <c r="A13" s="4" t="inlineStr">
        <is>
          <t>Production equipment and other</t>
        </is>
      </c>
      <c r="B13" s="5" t="n">
        <v>37778206</v>
      </c>
      <c r="C13" s="5" t="n">
        <v>37080762</v>
      </c>
    </row>
    <row r="14">
      <c r="A14" s="4" t="inlineStr">
        <is>
          <t>Property, Plant and Equipment, Gross</t>
        </is>
      </c>
      <c r="B14" s="5" t="n">
        <v>46046985</v>
      </c>
      <c r="C14" s="5" t="n">
        <v>45349541</v>
      </c>
    </row>
    <row r="15">
      <c r="A15" s="4" t="inlineStr">
        <is>
          <t>Less accumulated depreciation</t>
        </is>
      </c>
      <c r="B15" s="5" t="n">
        <v>34037051</v>
      </c>
      <c r="C15" s="5" t="n">
        <v>33487748</v>
      </c>
    </row>
    <row r="16">
      <c r="A16" s="4" t="inlineStr">
        <is>
          <t>Net property, plant and equipment</t>
        </is>
      </c>
      <c r="B16" s="5" t="n">
        <v>12009934</v>
      </c>
      <c r="C16" s="5" t="n">
        <v>11861793</v>
      </c>
    </row>
    <row r="17">
      <c r="A17" s="4" t="inlineStr">
        <is>
          <t>Total assets</t>
        </is>
      </c>
      <c r="B17" s="5" t="n">
        <v>31962863</v>
      </c>
      <c r="C17" s="5" t="n">
        <v>33626127</v>
      </c>
    </row>
    <row r="18">
      <c r="A18" s="3" t="inlineStr">
        <is>
          <t>Current Liabilities</t>
        </is>
      </c>
      <c r="B18" s="4" t="inlineStr">
        <is>
          <t xml:space="preserve"> </t>
        </is>
      </c>
      <c r="C18" s="4" t="inlineStr">
        <is>
          <t xml:space="preserve"> </t>
        </is>
      </c>
    </row>
    <row r="19">
      <c r="A19" s="4" t="inlineStr">
        <is>
          <t>Accounts payable</t>
        </is>
      </c>
      <c r="B19" s="5" t="n">
        <v>1234323</v>
      </c>
      <c r="C19" s="5" t="n">
        <v>697235</v>
      </c>
    </row>
    <row r="20">
      <c r="A20" s="4" t="inlineStr">
        <is>
          <t>Accrued wages and salaries</t>
        </is>
      </c>
      <c r="B20" s="5" t="n">
        <v>577657</v>
      </c>
      <c r="C20" s="5" t="n">
        <v>462332</v>
      </c>
    </row>
    <row r="21">
      <c r="A21" s="4" t="inlineStr">
        <is>
          <t>Other accrued expenses</t>
        </is>
      </c>
      <c r="B21" s="5" t="n">
        <v>84244</v>
      </c>
      <c r="C21" s="5" t="n">
        <v>327961</v>
      </c>
    </row>
    <row r="22">
      <c r="A22" s="4" t="inlineStr">
        <is>
          <t>Unearned revenue and customer deposits</t>
        </is>
      </c>
      <c r="B22" s="5" t="n">
        <v>535498</v>
      </c>
      <c r="C22" s="5" t="n">
        <v>203717</v>
      </c>
    </row>
    <row r="23">
      <c r="A23" s="4" t="inlineStr">
        <is>
          <t>Total current liabilities</t>
        </is>
      </c>
      <c r="B23" s="5" t="n">
        <v>2431722</v>
      </c>
      <c r="C23" s="5" t="n">
        <v>1691245</v>
      </c>
    </row>
    <row r="24">
      <c r="A24" s="4" t="inlineStr">
        <is>
          <t>Deferred income taxes</t>
        </is>
      </c>
      <c r="B24" s="5" t="n">
        <v>864084</v>
      </c>
      <c r="C24" s="5" t="n">
        <v>948084</v>
      </c>
    </row>
    <row r="25">
      <c r="A25" s="4" t="inlineStr">
        <is>
          <t>Total liabilities</t>
        </is>
      </c>
      <c r="B25" s="5" t="n">
        <v>3295806</v>
      </c>
      <c r="C25" s="5" t="n">
        <v>2639329</v>
      </c>
    </row>
    <row r="26">
      <c r="A26" s="3" t="inlineStr">
        <is>
          <t>Shareholders' Equity</t>
        </is>
      </c>
      <c r="B26" s="4" t="inlineStr">
        <is>
          <t xml:space="preserve"> </t>
        </is>
      </c>
      <c r="C26" s="4" t="inlineStr">
        <is>
          <t xml:space="preserve"> </t>
        </is>
      </c>
    </row>
    <row r="27">
      <c r="A27" s="4" t="inlineStr">
        <is>
          <t>Preferred stock, no par value, 500,000 shares authorized: none outstanding</t>
        </is>
      </c>
      <c r="B27" s="5" t="n">
        <v>0</v>
      </c>
      <c r="C27" s="5" t="n">
        <v>0</v>
      </c>
    </row>
    <row r="28">
      <c r="A28" s="4" t="inlineStr">
        <is>
          <t>Common stock, $1.00 par value, 4,000,000 shares authorized, 1,138,096 shares issued; 966,132 shares outstanding</t>
        </is>
      </c>
      <c r="B28" s="5" t="n">
        <v>1138096</v>
      </c>
      <c r="C28" s="5" t="n">
        <v>1138096</v>
      </c>
    </row>
    <row r="29">
      <c r="A29" s="4" t="inlineStr">
        <is>
          <t>Additional paid-in capital</t>
        </is>
      </c>
      <c r="B29" s="5" t="n">
        <v>447134</v>
      </c>
      <c r="C29" s="5" t="n">
        <v>447134</v>
      </c>
    </row>
    <row r="30">
      <c r="A30" s="4" t="inlineStr">
        <is>
          <t>Retained earnings</t>
        </is>
      </c>
      <c r="B30" s="5" t="n">
        <v>31003925</v>
      </c>
      <c r="C30" s="5" t="n">
        <v>33323666</v>
      </c>
    </row>
    <row r="31">
      <c r="A31" s="4" t="inlineStr">
        <is>
          <t>Treasury stock, 171,964 shares at cost</t>
        </is>
      </c>
      <c r="B31" s="5" t="n">
        <v>-3922098</v>
      </c>
      <c r="C31" s="5" t="n">
        <v>-3922098</v>
      </c>
    </row>
    <row r="32">
      <c r="A32" s="4" t="inlineStr">
        <is>
          <t>Total shareholders' equity</t>
        </is>
      </c>
      <c r="B32" s="5" t="n">
        <v>28667057</v>
      </c>
      <c r="C32" s="5" t="n">
        <v>30986798</v>
      </c>
    </row>
    <row r="33">
      <c r="A33" s="4" t="inlineStr">
        <is>
          <t>Total liabilities and shareholders' equity</t>
        </is>
      </c>
      <c r="B33" s="6" t="n">
        <v>31962863</v>
      </c>
      <c r="C33" s="6" t="n">
        <v>33626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ies: Inventories (Details) - USD ($)</t>
        </is>
      </c>
      <c r="B1" s="2" t="inlineStr">
        <is>
          <t>Jun. 30, 2023</t>
        </is>
      </c>
      <c r="C1" s="2" t="inlineStr">
        <is>
          <t>Dec. 31, 2022</t>
        </is>
      </c>
    </row>
    <row r="2">
      <c r="A2" s="3" t="inlineStr">
        <is>
          <t>Details</t>
        </is>
      </c>
      <c r="B2" s="4" t="inlineStr">
        <is>
          <t xml:space="preserve"> </t>
        </is>
      </c>
      <c r="C2" s="4" t="inlineStr">
        <is>
          <t xml:space="preserve"> </t>
        </is>
      </c>
    </row>
    <row r="3">
      <c r="A3" s="4" t="inlineStr">
        <is>
          <t>Raw material</t>
        </is>
      </c>
      <c r="B3" s="6" t="n">
        <v>4466826</v>
      </c>
      <c r="C3" s="6" t="n">
        <v>4460071</v>
      </c>
    </row>
    <row r="4">
      <c r="A4" s="4" t="inlineStr">
        <is>
          <t>Work-in-process</t>
        </is>
      </c>
      <c r="B4" s="5" t="n">
        <v>2939353</v>
      </c>
      <c r="C4" s="5" t="n">
        <v>2747427</v>
      </c>
    </row>
    <row r="5">
      <c r="A5" s="4" t="inlineStr">
        <is>
          <t>Finished goods</t>
        </is>
      </c>
      <c r="B5" s="5" t="n">
        <v>2638064</v>
      </c>
      <c r="C5" s="5" t="n">
        <v>2534732</v>
      </c>
    </row>
    <row r="6">
      <c r="A6" s="4" t="inlineStr">
        <is>
          <t>Inventories, gross</t>
        </is>
      </c>
      <c r="B6" s="5" t="n">
        <v>10044243</v>
      </c>
      <c r="C6" s="5" t="n">
        <v>9742230</v>
      </c>
    </row>
    <row r="7">
      <c r="A7" s="4" t="inlineStr">
        <is>
          <t>Valuation reserves</t>
        </is>
      </c>
      <c r="B7" s="5" t="n">
        <v>-621000</v>
      </c>
      <c r="C7" s="5" t="n">
        <v>-621000</v>
      </c>
    </row>
    <row r="8">
      <c r="A8" s="4" t="inlineStr">
        <is>
          <t>Inventories, net</t>
        </is>
      </c>
      <c r="B8" s="6" t="n">
        <v>9423243</v>
      </c>
      <c r="C8" s="6" t="n">
        <v>912123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Schedule of Segment Reporting by Seg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Net sales</t>
        </is>
      </c>
      <c r="B3" s="6" t="n">
        <v>8050931</v>
      </c>
      <c r="C3" s="6" t="n">
        <v>9023398</v>
      </c>
      <c r="D3" s="6" t="n">
        <v>16780656</v>
      </c>
      <c r="E3" s="6" t="n">
        <v>18221094</v>
      </c>
      <c r="F3" s="4" t="inlineStr">
        <is>
          <t xml:space="preserve"> </t>
        </is>
      </c>
    </row>
    <row r="4">
      <c r="A4" s="4" t="inlineStr">
        <is>
          <t>Depreciation</t>
        </is>
      </c>
      <c r="B4" s="4" t="inlineStr">
        <is>
          <t xml:space="preserve"> </t>
        </is>
      </c>
      <c r="C4" s="4" t="inlineStr">
        <is>
          <t xml:space="preserve"> </t>
        </is>
      </c>
      <c r="D4" s="5" t="n">
        <v>612107</v>
      </c>
      <c r="E4" s="5" t="n">
        <v>640848</v>
      </c>
      <c r="F4" s="4" t="inlineStr">
        <is>
          <t xml:space="preserve"> </t>
        </is>
      </c>
    </row>
    <row r="5">
      <c r="A5" s="4" t="inlineStr">
        <is>
          <t>Accounts receivable - Less allowances of $146,000 and $160,000, respectively</t>
        </is>
      </c>
      <c r="B5" s="5" t="n">
        <v>5904401</v>
      </c>
      <c r="C5" s="4" t="inlineStr">
        <is>
          <t xml:space="preserve"> </t>
        </is>
      </c>
      <c r="D5" s="5" t="n">
        <v>5904401</v>
      </c>
      <c r="E5" s="4" t="inlineStr">
        <is>
          <t xml:space="preserve"> </t>
        </is>
      </c>
      <c r="F5" s="6" t="n">
        <v>4975137</v>
      </c>
    </row>
    <row r="6">
      <c r="A6" s="4" t="inlineStr">
        <is>
          <t>Inventories, net</t>
        </is>
      </c>
      <c r="B6" s="5" t="n">
        <v>9423243</v>
      </c>
      <c r="C6" s="4" t="inlineStr">
        <is>
          <t xml:space="preserve"> </t>
        </is>
      </c>
      <c r="D6" s="5" t="n">
        <v>9423243</v>
      </c>
      <c r="E6" s="4" t="inlineStr">
        <is>
          <t xml:space="preserve"> </t>
        </is>
      </c>
      <c r="F6" s="5" t="n">
        <v>9121230</v>
      </c>
    </row>
    <row r="7">
      <c r="A7" s="4" t="inlineStr">
        <is>
          <t>Net property, plant and equipment</t>
        </is>
      </c>
      <c r="B7" s="5" t="n">
        <v>12009934</v>
      </c>
      <c r="C7" s="4" t="inlineStr">
        <is>
          <t xml:space="preserve"> </t>
        </is>
      </c>
      <c r="D7" s="5" t="n">
        <v>12009934</v>
      </c>
      <c r="E7" s="4" t="inlineStr">
        <is>
          <t xml:space="preserve"> </t>
        </is>
      </c>
      <c r="F7" s="6" t="n">
        <v>11861793</v>
      </c>
    </row>
    <row r="8">
      <c r="A8" s="4" t="inlineStr">
        <is>
          <t>Fasten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7361113</v>
      </c>
      <c r="C9" s="5" t="n">
        <v>8059612</v>
      </c>
      <c r="D9" s="5" t="n">
        <v>15217926</v>
      </c>
      <c r="E9" s="5" t="n">
        <v>16213445</v>
      </c>
      <c r="F9" s="4" t="inlineStr">
        <is>
          <t xml:space="preserve"> </t>
        </is>
      </c>
    </row>
    <row r="10">
      <c r="A10" s="4" t="inlineStr">
        <is>
          <t>Depreciation</t>
        </is>
      </c>
      <c r="B10" s="5" t="n">
        <v>272679</v>
      </c>
      <c r="C10" s="5" t="n">
        <v>281841</v>
      </c>
      <c r="D10" s="5" t="n">
        <v>545315</v>
      </c>
      <c r="E10" s="5" t="n">
        <v>563682</v>
      </c>
      <c r="F10" s="4" t="inlineStr">
        <is>
          <t xml:space="preserve"> </t>
        </is>
      </c>
    </row>
    <row r="11">
      <c r="A11" s="4" t="inlineStr">
        <is>
          <t>Segment operating profit</t>
        </is>
      </c>
      <c r="B11" s="5" t="n">
        <v>-1093218</v>
      </c>
      <c r="C11" s="5" t="n">
        <v>499531</v>
      </c>
      <c r="D11" s="5" t="n">
        <v>-1521719</v>
      </c>
      <c r="E11" s="5" t="n">
        <v>1335038</v>
      </c>
      <c r="F11" s="4" t="inlineStr">
        <is>
          <t xml:space="preserve"> </t>
        </is>
      </c>
    </row>
    <row r="12">
      <c r="A12" s="4" t="inlineStr">
        <is>
          <t>Selling and Administrative Expenses</t>
        </is>
      </c>
      <c r="B12" s="5" t="n">
        <v>0</v>
      </c>
      <c r="C12" s="5" t="n">
        <v>0</v>
      </c>
      <c r="D12" s="5" t="n">
        <v>0</v>
      </c>
      <c r="E12" s="5" t="n">
        <v>0</v>
      </c>
      <c r="F12" s="4" t="inlineStr">
        <is>
          <t xml:space="preserve"> </t>
        </is>
      </c>
    </row>
    <row r="13">
      <c r="A13" s="4" t="inlineStr">
        <is>
          <t>Interest income</t>
        </is>
      </c>
      <c r="B13" s="5" t="n">
        <v>0</v>
      </c>
      <c r="C13" s="5" t="n">
        <v>0</v>
      </c>
      <c r="D13" s="5" t="n">
        <v>0</v>
      </c>
      <c r="E13" s="5" t="n">
        <v>0</v>
      </c>
      <c r="F13" s="4" t="inlineStr">
        <is>
          <t xml:space="preserve"> </t>
        </is>
      </c>
    </row>
    <row r="14">
      <c r="A14" s="4" t="inlineStr">
        <is>
          <t>Capital expenditures</t>
        </is>
      </c>
      <c r="B14" s="5" t="n">
        <v>406629</v>
      </c>
      <c r="C14" s="5" t="n">
        <v>22682</v>
      </c>
      <c r="D14" s="5" t="n">
        <v>742695</v>
      </c>
      <c r="E14" s="5" t="n">
        <v>178346</v>
      </c>
      <c r="F14" s="4" t="inlineStr">
        <is>
          <t xml:space="preserve"> </t>
        </is>
      </c>
    </row>
    <row r="15">
      <c r="A15" s="4" t="inlineStr">
        <is>
          <t>Accounts receivable - Less allowances of $146,000 and $160,000, respectively</t>
        </is>
      </c>
      <c r="B15" s="5" t="n">
        <v>5543477</v>
      </c>
      <c r="C15" s="5" t="n">
        <v>6330240</v>
      </c>
      <c r="D15" s="5" t="n">
        <v>5543477</v>
      </c>
      <c r="E15" s="5" t="n">
        <v>6330240</v>
      </c>
      <c r="F15" s="4" t="inlineStr">
        <is>
          <t xml:space="preserve"> </t>
        </is>
      </c>
    </row>
    <row r="16">
      <c r="A16" s="4" t="inlineStr">
        <is>
          <t>Inventories, net</t>
        </is>
      </c>
      <c r="B16" s="5" t="n">
        <v>7940159</v>
      </c>
      <c r="C16" s="5" t="n">
        <v>8341612</v>
      </c>
      <c r="D16" s="5" t="n">
        <v>7940159</v>
      </c>
      <c r="E16" s="5" t="n">
        <v>8341612</v>
      </c>
      <c r="F16" s="4" t="inlineStr">
        <is>
          <t xml:space="preserve"> </t>
        </is>
      </c>
    </row>
    <row r="17">
      <c r="A17" s="4" t="inlineStr">
        <is>
          <t>Net property, plant and equipment</t>
        </is>
      </c>
      <c r="B17" s="5" t="n">
        <v>9759709</v>
      </c>
      <c r="C17" s="5" t="n">
        <v>9396988</v>
      </c>
      <c r="D17" s="5" t="n">
        <v>9759709</v>
      </c>
      <c r="E17" s="5" t="n">
        <v>9396988</v>
      </c>
      <c r="F17" s="4" t="inlineStr">
        <is>
          <t xml:space="preserve"> </t>
        </is>
      </c>
    </row>
    <row r="18">
      <c r="A18" s="4" t="inlineStr">
        <is>
          <t>Other Assets</t>
        </is>
      </c>
      <c r="B18" s="5" t="n">
        <v>0</v>
      </c>
      <c r="C18" s="5" t="n">
        <v>0</v>
      </c>
      <c r="D18" s="5" t="n">
        <v>0</v>
      </c>
      <c r="E18" s="5" t="n">
        <v>0</v>
      </c>
      <c r="F18" s="4" t="inlineStr">
        <is>
          <t xml:space="preserve"> </t>
        </is>
      </c>
    </row>
    <row r="19">
      <c r="A19" s="4" t="inlineStr">
        <is>
          <t>Assembly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5" t="n">
        <v>689818</v>
      </c>
      <c r="C20" s="5" t="n">
        <v>963786</v>
      </c>
      <c r="D20" s="5" t="n">
        <v>1562730</v>
      </c>
      <c r="E20" s="5" t="n">
        <v>2007649</v>
      </c>
      <c r="F20" s="4" t="inlineStr">
        <is>
          <t xml:space="preserve"> </t>
        </is>
      </c>
    </row>
    <row r="21">
      <c r="A21" s="4" t="inlineStr">
        <is>
          <t>Depreciation</t>
        </is>
      </c>
      <c r="B21" s="5" t="n">
        <v>30732</v>
      </c>
      <c r="C21" s="5" t="n">
        <v>33363</v>
      </c>
      <c r="D21" s="5" t="n">
        <v>61464</v>
      </c>
      <c r="E21" s="5" t="n">
        <v>66726</v>
      </c>
      <c r="F21" s="4" t="inlineStr">
        <is>
          <t xml:space="preserve"> </t>
        </is>
      </c>
    </row>
    <row r="22">
      <c r="A22" s="4" t="inlineStr">
        <is>
          <t>Segment operating profit</t>
        </is>
      </c>
      <c r="B22" s="5" t="n">
        <v>87166</v>
      </c>
      <c r="C22" s="5" t="n">
        <v>191011</v>
      </c>
      <c r="D22" s="5" t="n">
        <v>276481</v>
      </c>
      <c r="E22" s="5" t="n">
        <v>423390</v>
      </c>
      <c r="F22" s="4" t="inlineStr">
        <is>
          <t xml:space="preserve"> </t>
        </is>
      </c>
    </row>
    <row r="23">
      <c r="A23" s="4" t="inlineStr">
        <is>
          <t>Selling and Administrative Expenses</t>
        </is>
      </c>
      <c r="B23" s="5" t="n">
        <v>0</v>
      </c>
      <c r="C23" s="5" t="n">
        <v>0</v>
      </c>
      <c r="D23" s="5" t="n">
        <v>0</v>
      </c>
      <c r="E23" s="5" t="n">
        <v>0</v>
      </c>
      <c r="F23" s="4" t="inlineStr">
        <is>
          <t xml:space="preserve"> </t>
        </is>
      </c>
    </row>
    <row r="24">
      <c r="A24" s="4" t="inlineStr">
        <is>
          <t>Interest income</t>
        </is>
      </c>
      <c r="B24" s="5" t="n">
        <v>0</v>
      </c>
      <c r="C24" s="5" t="n">
        <v>0</v>
      </c>
      <c r="D24" s="5" t="n">
        <v>0</v>
      </c>
      <c r="E24" s="5" t="n">
        <v>0</v>
      </c>
      <c r="F24" s="4" t="inlineStr">
        <is>
          <t xml:space="preserve"> </t>
        </is>
      </c>
    </row>
    <row r="25">
      <c r="A25" s="4" t="inlineStr">
        <is>
          <t>Capital expenditures</t>
        </is>
      </c>
      <c r="B25" s="5" t="n">
        <v>0</v>
      </c>
      <c r="C25" s="5" t="n">
        <v>0</v>
      </c>
      <c r="D25" s="5" t="n">
        <v>0</v>
      </c>
      <c r="E25" s="5" t="n">
        <v>0</v>
      </c>
      <c r="F25" s="4" t="inlineStr">
        <is>
          <t xml:space="preserve"> </t>
        </is>
      </c>
    </row>
    <row r="26">
      <c r="A26" s="4" t="inlineStr">
        <is>
          <t>Accounts receivable - Less allowances of $146,000 and $160,000, respectively</t>
        </is>
      </c>
      <c r="B26" s="5" t="n">
        <v>360924</v>
      </c>
      <c r="C26" s="5" t="n">
        <v>511987</v>
      </c>
      <c r="D26" s="5" t="n">
        <v>360924</v>
      </c>
      <c r="E26" s="5" t="n">
        <v>511987</v>
      </c>
      <c r="F26" s="4" t="inlineStr">
        <is>
          <t xml:space="preserve"> </t>
        </is>
      </c>
    </row>
    <row r="27">
      <c r="A27" s="4" t="inlineStr">
        <is>
          <t>Inventories, net</t>
        </is>
      </c>
      <c r="B27" s="5" t="n">
        <v>1483084</v>
      </c>
      <c r="C27" s="5" t="n">
        <v>1273761</v>
      </c>
      <c r="D27" s="5" t="n">
        <v>1483084</v>
      </c>
      <c r="E27" s="5" t="n">
        <v>1273761</v>
      </c>
      <c r="F27" s="4" t="inlineStr">
        <is>
          <t xml:space="preserve"> </t>
        </is>
      </c>
    </row>
    <row r="28">
      <c r="A28" s="4" t="inlineStr">
        <is>
          <t>Net property, plant and equipment</t>
        </is>
      </c>
      <c r="B28" s="5" t="n">
        <v>1242033</v>
      </c>
      <c r="C28" s="5" t="n">
        <v>1367179</v>
      </c>
      <c r="D28" s="5" t="n">
        <v>1242033</v>
      </c>
      <c r="E28" s="5" t="n">
        <v>1367179</v>
      </c>
      <c r="F28" s="4" t="inlineStr">
        <is>
          <t xml:space="preserve"> </t>
        </is>
      </c>
    </row>
    <row r="29">
      <c r="A29" s="4" t="inlineStr">
        <is>
          <t>Other Assets</t>
        </is>
      </c>
      <c r="B29" s="5" t="n">
        <v>0</v>
      </c>
      <c r="C29" s="5" t="n">
        <v>0</v>
      </c>
      <c r="D29" s="5" t="n">
        <v>0</v>
      </c>
      <c r="E29" s="5" t="n">
        <v>0</v>
      </c>
      <c r="F29" s="4" t="inlineStr">
        <is>
          <t xml:space="preserve"> </t>
        </is>
      </c>
    </row>
    <row r="30">
      <c r="A30" s="4" t="inlineStr">
        <is>
          <t>Unallocated Corpo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5" t="n">
        <v>0</v>
      </c>
      <c r="C31" s="5" t="n">
        <v>0</v>
      </c>
      <c r="D31" s="5" t="n">
        <v>0</v>
      </c>
      <c r="E31" s="5" t="n">
        <v>0</v>
      </c>
      <c r="F31" s="4" t="inlineStr">
        <is>
          <t xml:space="preserve"> </t>
        </is>
      </c>
    </row>
    <row r="32">
      <c r="A32" s="4" t="inlineStr">
        <is>
          <t>Depreciation</t>
        </is>
      </c>
      <c r="B32" s="5" t="n">
        <v>2664</v>
      </c>
      <c r="C32" s="5" t="n">
        <v>5220</v>
      </c>
      <c r="D32" s="5" t="n">
        <v>5328</v>
      </c>
      <c r="E32" s="5" t="n">
        <v>10440</v>
      </c>
      <c r="F32" s="4" t="inlineStr">
        <is>
          <t xml:space="preserve"> </t>
        </is>
      </c>
    </row>
    <row r="33">
      <c r="A33" s="4" t="inlineStr">
        <is>
          <t>Segment operating profit</t>
        </is>
      </c>
      <c r="B33" s="5" t="n">
        <v>0</v>
      </c>
      <c r="C33" s="5" t="n">
        <v>0</v>
      </c>
      <c r="D33" s="5" t="n">
        <v>0</v>
      </c>
      <c r="E33" s="5" t="n">
        <v>0</v>
      </c>
      <c r="F33" s="4" t="inlineStr">
        <is>
          <t xml:space="preserve"> </t>
        </is>
      </c>
    </row>
    <row r="34">
      <c r="A34" s="4" t="inlineStr">
        <is>
          <t>Selling and Administrative Expenses</t>
        </is>
      </c>
      <c r="B34" s="5" t="n">
        <v>-681199</v>
      </c>
      <c r="C34" s="5" t="n">
        <v>-497736</v>
      </c>
      <c r="D34" s="5" t="n">
        <v>-1219736</v>
      </c>
      <c r="E34" s="5" t="n">
        <v>-997064</v>
      </c>
      <c r="F34" s="4" t="inlineStr">
        <is>
          <t xml:space="preserve"> </t>
        </is>
      </c>
    </row>
    <row r="35">
      <c r="A35" s="4" t="inlineStr">
        <is>
          <t>Interest income</t>
        </is>
      </c>
      <c r="B35" s="5" t="n">
        <v>21745</v>
      </c>
      <c r="C35" s="5" t="n">
        <v>2098</v>
      </c>
      <c r="D35" s="5" t="n">
        <v>62331</v>
      </c>
      <c r="E35" s="5" t="n">
        <v>3853</v>
      </c>
      <c r="F35" s="4" t="inlineStr">
        <is>
          <t xml:space="preserve"> </t>
        </is>
      </c>
    </row>
    <row r="36">
      <c r="A36" s="4" t="inlineStr">
        <is>
          <t>Capital expenditures</t>
        </is>
      </c>
      <c r="B36" s="5" t="n">
        <v>-59800</v>
      </c>
      <c r="C36" s="5" t="n">
        <v>68427</v>
      </c>
      <c r="D36" s="5" t="n">
        <v>17553</v>
      </c>
      <c r="E36" s="5" t="n">
        <v>33357</v>
      </c>
      <c r="F36" s="4" t="inlineStr">
        <is>
          <t xml:space="preserve"> </t>
        </is>
      </c>
    </row>
    <row r="37">
      <c r="A37" s="4" t="inlineStr">
        <is>
          <t>Accounts receivable - Less allowances of $146,000 and $160,000, respectively</t>
        </is>
      </c>
      <c r="B37" s="5" t="n">
        <v>0</v>
      </c>
      <c r="C37" s="5" t="n">
        <v>0</v>
      </c>
      <c r="D37" s="5" t="n">
        <v>0</v>
      </c>
      <c r="E37" s="5" t="n">
        <v>0</v>
      </c>
      <c r="F37" s="4" t="inlineStr">
        <is>
          <t xml:space="preserve"> </t>
        </is>
      </c>
    </row>
    <row r="38">
      <c r="A38" s="4" t="inlineStr">
        <is>
          <t>Inventories, net</t>
        </is>
      </c>
      <c r="B38" s="5" t="n">
        <v>0</v>
      </c>
      <c r="C38" s="5" t="n">
        <v>0</v>
      </c>
      <c r="D38" s="5" t="n">
        <v>0</v>
      </c>
      <c r="E38" s="5" t="n">
        <v>0</v>
      </c>
      <c r="F38" s="4" t="inlineStr">
        <is>
          <t xml:space="preserve"> </t>
        </is>
      </c>
    </row>
    <row r="39">
      <c r="A39" s="4" t="inlineStr">
        <is>
          <t>Net property, plant and equipment</t>
        </is>
      </c>
      <c r="B39" s="5" t="n">
        <v>1008192</v>
      </c>
      <c r="C39" s="5" t="n">
        <v>1260552</v>
      </c>
      <c r="D39" s="5" t="n">
        <v>1008192</v>
      </c>
      <c r="E39" s="5" t="n">
        <v>1260552</v>
      </c>
      <c r="F39" s="4" t="inlineStr">
        <is>
          <t xml:space="preserve"> </t>
        </is>
      </c>
    </row>
    <row r="40">
      <c r="A40" s="4" t="inlineStr">
        <is>
          <t>Other Assets</t>
        </is>
      </c>
      <c r="B40" s="6" t="n">
        <v>4625285</v>
      </c>
      <c r="C40" s="6" t="n">
        <v>4028553</v>
      </c>
      <c r="D40" s="6" t="n">
        <v>4625285</v>
      </c>
      <c r="E40" s="6" t="n">
        <v>4028553</v>
      </c>
      <c r="F40"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Parenthetical - USD ($)</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Accounts Receivable, Allowance for Credit Loss, Current</t>
        </is>
      </c>
      <c r="B3" s="6" t="n">
        <v>146000</v>
      </c>
      <c r="C3" s="6" t="n">
        <v>160000</v>
      </c>
    </row>
    <row r="4">
      <c r="A4" s="4" t="inlineStr">
        <is>
          <t>Preferred Stock, Par or Stated Value Per Share</t>
        </is>
      </c>
      <c r="B4" s="6" t="n">
        <v>0</v>
      </c>
      <c r="C4" s="6" t="n">
        <v>0</v>
      </c>
    </row>
    <row r="5">
      <c r="A5" s="4" t="inlineStr">
        <is>
          <t>Preferred Stock, Shares Authorized</t>
        </is>
      </c>
      <c r="B5" s="5" t="n">
        <v>500000</v>
      </c>
      <c r="C5" s="5" t="n">
        <v>500000</v>
      </c>
    </row>
    <row r="6">
      <c r="A6" s="4" t="inlineStr">
        <is>
          <t>Preferred Stock, Shares Outstanding</t>
        </is>
      </c>
      <c r="B6" s="5" t="n">
        <v>0</v>
      </c>
      <c r="C6" s="5" t="n">
        <v>0</v>
      </c>
    </row>
    <row r="7">
      <c r="A7" s="4" t="inlineStr">
        <is>
          <t>Common Stock, Par or Stated Value Per Share</t>
        </is>
      </c>
      <c r="B7" s="6" t="n">
        <v>1</v>
      </c>
      <c r="C7" s="6" t="n">
        <v>1</v>
      </c>
    </row>
    <row r="8">
      <c r="A8" s="4" t="inlineStr">
        <is>
          <t>Common Stock, Shares Authorized</t>
        </is>
      </c>
      <c r="B8" s="5" t="n">
        <v>4000000</v>
      </c>
      <c r="C8" s="5" t="n">
        <v>4000000</v>
      </c>
    </row>
    <row r="9">
      <c r="A9" s="4" t="inlineStr">
        <is>
          <t>Common Stock, Shares, Issued</t>
        </is>
      </c>
      <c r="B9" s="5" t="n">
        <v>1138096</v>
      </c>
      <c r="C9" s="5" t="n">
        <v>1138096</v>
      </c>
    </row>
    <row r="10">
      <c r="A10" s="4" t="inlineStr">
        <is>
          <t>Common Stock, Shares, Outstanding</t>
        </is>
      </c>
      <c r="B10" s="5" t="n">
        <v>966132</v>
      </c>
      <c r="C10" s="5" t="n">
        <v>9661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6" t="n">
        <v>8050931</v>
      </c>
      <c r="C4" s="6" t="n">
        <v>9023398</v>
      </c>
      <c r="D4" s="6" t="n">
        <v>16780656</v>
      </c>
      <c r="E4" s="6" t="n">
        <v>18221094</v>
      </c>
    </row>
    <row r="5">
      <c r="A5" s="4" t="inlineStr">
        <is>
          <t>Cost of goods sold</t>
        </is>
      </c>
      <c r="B5" s="5" t="n">
        <v>8379967</v>
      </c>
      <c r="C5" s="5" t="n">
        <v>7577021</v>
      </c>
      <c r="D5" s="5" t="n">
        <v>16632189</v>
      </c>
      <c r="E5" s="5" t="n">
        <v>14918495</v>
      </c>
    </row>
    <row r="6">
      <c r="A6" s="4" t="inlineStr">
        <is>
          <t>Gross profit</t>
        </is>
      </c>
      <c r="B6" s="5" t="n">
        <v>-329036</v>
      </c>
      <c r="C6" s="5" t="n">
        <v>1446377</v>
      </c>
      <c r="D6" s="5" t="n">
        <v>148467</v>
      </c>
      <c r="E6" s="5" t="n">
        <v>3302599</v>
      </c>
    </row>
    <row r="7">
      <c r="A7" s="4" t="inlineStr">
        <is>
          <t>Selling and administrative expenses</t>
        </is>
      </c>
      <c r="B7" s="5" t="n">
        <v>1359465</v>
      </c>
      <c r="C7" s="5" t="n">
        <v>1263921</v>
      </c>
      <c r="D7" s="5" t="n">
        <v>2617160</v>
      </c>
      <c r="E7" s="5" t="n">
        <v>2559585</v>
      </c>
    </row>
    <row r="8">
      <c r="A8" s="4" t="inlineStr">
        <is>
          <t>Operating profit (loss)</t>
        </is>
      </c>
      <c r="B8" s="5" t="n">
        <v>-1688501</v>
      </c>
      <c r="C8" s="5" t="n">
        <v>182456</v>
      </c>
      <c r="D8" s="5" t="n">
        <v>-2468693</v>
      </c>
      <c r="E8" s="5" t="n">
        <v>743014</v>
      </c>
    </row>
    <row r="9">
      <c r="A9" s="4" t="inlineStr">
        <is>
          <t>Other income</t>
        </is>
      </c>
      <c r="B9" s="5" t="n">
        <v>22995</v>
      </c>
      <c r="C9" s="5" t="n">
        <v>12448</v>
      </c>
      <c r="D9" s="5" t="n">
        <v>66050</v>
      </c>
      <c r="E9" s="5" t="n">
        <v>22203</v>
      </c>
    </row>
    <row r="10">
      <c r="A10" s="4" t="inlineStr">
        <is>
          <t>Income (loss) before income taxes</t>
        </is>
      </c>
      <c r="B10" s="5" t="n">
        <v>-1665506</v>
      </c>
      <c r="C10" s="5" t="n">
        <v>194904</v>
      </c>
      <c r="D10" s="5" t="n">
        <v>-2402643</v>
      </c>
      <c r="E10" s="5" t="n">
        <v>765217</v>
      </c>
    </row>
    <row r="11">
      <c r="A11" s="4" t="inlineStr">
        <is>
          <t>Provision (benefit) for income taxes</t>
        </is>
      </c>
      <c r="B11" s="5" t="n">
        <v>-354000</v>
      </c>
      <c r="C11" s="5" t="n">
        <v>41000</v>
      </c>
      <c r="D11" s="5" t="n">
        <v>-508000</v>
      </c>
      <c r="E11" s="5" t="n">
        <v>164000</v>
      </c>
    </row>
    <row r="12">
      <c r="A12" s="4" t="inlineStr">
        <is>
          <t>Net Income (loss)</t>
        </is>
      </c>
      <c r="B12" s="6" t="n">
        <v>-1311506</v>
      </c>
      <c r="C12" s="6" t="n">
        <v>153904</v>
      </c>
      <c r="D12" s="6" t="n">
        <v>-1894643</v>
      </c>
      <c r="E12" s="6" t="n">
        <v>601217</v>
      </c>
    </row>
    <row r="13">
      <c r="A13" s="3" t="inlineStr">
        <is>
          <t>Per share data</t>
        </is>
      </c>
      <c r="B13" s="4" t="inlineStr">
        <is>
          <t xml:space="preserve"> </t>
        </is>
      </c>
      <c r="C13" s="4" t="inlineStr">
        <is>
          <t xml:space="preserve"> </t>
        </is>
      </c>
      <c r="D13" s="4" t="inlineStr">
        <is>
          <t xml:space="preserve"> </t>
        </is>
      </c>
      <c r="E13" s="4" t="inlineStr">
        <is>
          <t xml:space="preserve"> </t>
        </is>
      </c>
    </row>
    <row r="14">
      <c r="A14" s="4" t="inlineStr">
        <is>
          <t>Basic net income (loss) per share</t>
        </is>
      </c>
      <c r="B14" s="7" t="n">
        <v>-1.36</v>
      </c>
      <c r="C14" s="7" t="n">
        <v>0.16</v>
      </c>
      <c r="D14" s="7" t="n">
        <v>-1.96</v>
      </c>
      <c r="E14" s="7" t="n">
        <v>0.62</v>
      </c>
    </row>
    <row r="15">
      <c r="A15" s="4" t="inlineStr">
        <is>
          <t>Diluted net income (loss) per share</t>
        </is>
      </c>
      <c r="B15" s="7" t="n">
        <v>-1.36</v>
      </c>
      <c r="C15" s="7" t="n">
        <v>0.16</v>
      </c>
      <c r="D15" s="7" t="n">
        <v>-1.96</v>
      </c>
      <c r="E15" s="7" t="n">
        <v>0.62</v>
      </c>
    </row>
    <row r="16">
      <c r="A16" s="4" t="inlineStr">
        <is>
          <t>Basic</t>
        </is>
      </c>
      <c r="B16" s="5" t="n">
        <v>966132</v>
      </c>
      <c r="C16" s="5" t="n">
        <v>966132</v>
      </c>
      <c r="D16" s="5" t="n">
        <v>966132</v>
      </c>
      <c r="E16" s="5" t="n">
        <v>966132</v>
      </c>
    </row>
    <row r="17">
      <c r="A17" s="4" t="inlineStr">
        <is>
          <t>Diluted</t>
        </is>
      </c>
      <c r="B17" s="5" t="n">
        <v>966132</v>
      </c>
      <c r="C17" s="5" t="n">
        <v>966132</v>
      </c>
      <c r="D17" s="5" t="n">
        <v>966132</v>
      </c>
      <c r="E17" s="5" t="n">
        <v>966132</v>
      </c>
    </row>
    <row r="18">
      <c r="A18" s="4" t="inlineStr">
        <is>
          <t>Cash dividends declared per share</t>
        </is>
      </c>
      <c r="B18" s="7" t="n">
        <v>0.22</v>
      </c>
      <c r="C18" s="7" t="n">
        <v>0.22</v>
      </c>
      <c r="D18" s="7" t="n">
        <v>0.44</v>
      </c>
      <c r="E18" s="7" t="n">
        <v>0.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23" customWidth="1" min="7" max="7"/>
  </cols>
  <sheetData>
    <row r="1">
      <c r="A1" s="1" t="inlineStr">
        <is>
          <t>Condensed Consolidated Statements of Shareholders' Equity (Unaudited) - USD ($)</t>
        </is>
      </c>
      <c r="B1" s="2" t="inlineStr">
        <is>
          <t>Total</t>
        </is>
      </c>
      <c r="C1" s="2" t="inlineStr">
        <is>
          <t>Preferred Stock</t>
        </is>
      </c>
      <c r="D1" s="2" t="inlineStr">
        <is>
          <t>Common Stock</t>
        </is>
      </c>
      <c r="E1" s="2" t="inlineStr">
        <is>
          <t>Additional Paid-in Capital</t>
        </is>
      </c>
      <c r="F1" s="2" t="inlineStr">
        <is>
          <t>Retained Earnings</t>
        </is>
      </c>
      <c r="G1" s="2" t="inlineStr">
        <is>
          <t>Treasury Stock, Common</t>
        </is>
      </c>
    </row>
    <row r="2">
      <c r="A2" s="4" t="inlineStr">
        <is>
          <t>Beginning Balance at Dec. 31, 2021</t>
        </is>
      </c>
      <c r="B2" s="6" t="n">
        <v>28969365</v>
      </c>
      <c r="C2" s="6" t="n">
        <v>0</v>
      </c>
      <c r="D2" s="6" t="n">
        <v>1138096</v>
      </c>
      <c r="E2" s="6" t="n">
        <v>447134</v>
      </c>
      <c r="F2" s="6" t="n">
        <v>31306233</v>
      </c>
      <c r="G2" s="6" t="n">
        <v>-3922098</v>
      </c>
    </row>
    <row r="3">
      <c r="A3" s="4" t="inlineStr">
        <is>
          <t>Common Stock Shares at Dec. 31, 2021</t>
        </is>
      </c>
      <c r="B3" s="4" t="inlineStr">
        <is>
          <t xml:space="preserve"> </t>
        </is>
      </c>
      <c r="C3" s="4" t="inlineStr">
        <is>
          <t xml:space="preserve"> </t>
        </is>
      </c>
      <c r="D3" s="5" t="n">
        <v>966132</v>
      </c>
      <c r="E3" s="4" t="inlineStr">
        <is>
          <t xml:space="preserve"> </t>
        </is>
      </c>
      <c r="F3" s="4" t="inlineStr">
        <is>
          <t xml:space="preserve"> </t>
        </is>
      </c>
      <c r="G3" s="4" t="inlineStr">
        <is>
          <t xml:space="preserve"> </t>
        </is>
      </c>
    </row>
    <row r="4">
      <c r="A4" s="4" t="inlineStr">
        <is>
          <t>Treasury Stock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171964</v>
      </c>
    </row>
    <row r="5">
      <c r="A5" s="4" t="inlineStr">
        <is>
          <t>Net Income (loss)</t>
        </is>
      </c>
      <c r="B5" s="5" t="n">
        <v>447313</v>
      </c>
      <c r="C5" s="4" t="inlineStr">
        <is>
          <t xml:space="preserve"> </t>
        </is>
      </c>
      <c r="D5" s="4" t="inlineStr">
        <is>
          <t xml:space="preserve"> </t>
        </is>
      </c>
      <c r="E5" s="4" t="inlineStr">
        <is>
          <t xml:space="preserve"> </t>
        </is>
      </c>
      <c r="F5" s="5" t="n">
        <v>447313</v>
      </c>
      <c r="G5" s="4" t="inlineStr">
        <is>
          <t xml:space="preserve"> </t>
        </is>
      </c>
    </row>
    <row r="6">
      <c r="A6" s="4" t="inlineStr">
        <is>
          <t>Dividends declared</t>
        </is>
      </c>
      <c r="B6" s="5" t="n">
        <v>-212549</v>
      </c>
      <c r="C6" s="4" t="inlineStr">
        <is>
          <t xml:space="preserve"> </t>
        </is>
      </c>
      <c r="D6" s="4" t="inlineStr">
        <is>
          <t xml:space="preserve"> </t>
        </is>
      </c>
      <c r="E6" s="4" t="inlineStr">
        <is>
          <t xml:space="preserve"> </t>
        </is>
      </c>
      <c r="F6" s="5" t="n">
        <v>-212549</v>
      </c>
      <c r="G6" s="4" t="inlineStr">
        <is>
          <t xml:space="preserve"> </t>
        </is>
      </c>
    </row>
    <row r="7">
      <c r="A7" s="4" t="inlineStr">
        <is>
          <t>Ending Balance at Mar. 31, 2022</t>
        </is>
      </c>
      <c r="B7" s="5" t="n">
        <v>29204129</v>
      </c>
      <c r="C7" s="5" t="n">
        <v>0</v>
      </c>
      <c r="D7" s="6" t="n">
        <v>1138096</v>
      </c>
      <c r="E7" s="5" t="n">
        <v>447134</v>
      </c>
      <c r="F7" s="5" t="n">
        <v>31540997</v>
      </c>
      <c r="G7" s="6" t="n">
        <v>-3922098</v>
      </c>
    </row>
    <row r="8">
      <c r="A8" s="4" t="inlineStr">
        <is>
          <t>Common Stock Shares at Mar. 31, 2022</t>
        </is>
      </c>
      <c r="B8" s="4" t="inlineStr">
        <is>
          <t xml:space="preserve"> </t>
        </is>
      </c>
      <c r="C8" s="4" t="inlineStr">
        <is>
          <t xml:space="preserve"> </t>
        </is>
      </c>
      <c r="D8" s="5" t="n">
        <v>966132</v>
      </c>
      <c r="E8" s="4" t="inlineStr">
        <is>
          <t xml:space="preserve"> </t>
        </is>
      </c>
      <c r="F8" s="4" t="inlineStr">
        <is>
          <t xml:space="preserve"> </t>
        </is>
      </c>
      <c r="G8" s="4" t="inlineStr">
        <is>
          <t xml:space="preserve"> </t>
        </is>
      </c>
    </row>
    <row r="9">
      <c r="A9" s="4" t="inlineStr">
        <is>
          <t>Treasury Stock Shares at Mar. 31, 2022</t>
        </is>
      </c>
      <c r="B9" s="4" t="inlineStr">
        <is>
          <t xml:space="preserve"> </t>
        </is>
      </c>
      <c r="C9" s="4" t="inlineStr">
        <is>
          <t xml:space="preserve"> </t>
        </is>
      </c>
      <c r="D9" s="4" t="inlineStr">
        <is>
          <t xml:space="preserve"> </t>
        </is>
      </c>
      <c r="E9" s="4" t="inlineStr">
        <is>
          <t xml:space="preserve"> </t>
        </is>
      </c>
      <c r="F9" s="4" t="inlineStr">
        <is>
          <t xml:space="preserve"> </t>
        </is>
      </c>
      <c r="G9" s="5" t="n">
        <v>171964</v>
      </c>
    </row>
    <row r="10">
      <c r="A10" s="4" t="inlineStr">
        <is>
          <t>Beginning Balance at Dec. 31, 2021</t>
        </is>
      </c>
      <c r="B10" s="5" t="n">
        <v>28969365</v>
      </c>
      <c r="C10" s="5" t="n">
        <v>0</v>
      </c>
      <c r="D10" s="6" t="n">
        <v>1138096</v>
      </c>
      <c r="E10" s="5" t="n">
        <v>447134</v>
      </c>
      <c r="F10" s="5" t="n">
        <v>31306233</v>
      </c>
      <c r="G10" s="6" t="n">
        <v>-3922098</v>
      </c>
    </row>
    <row r="11">
      <c r="A11" s="4" t="inlineStr">
        <is>
          <t>Common Stock Shares at Dec. 31, 2021</t>
        </is>
      </c>
      <c r="B11" s="4" t="inlineStr">
        <is>
          <t xml:space="preserve"> </t>
        </is>
      </c>
      <c r="C11" s="4" t="inlineStr">
        <is>
          <t xml:space="preserve"> </t>
        </is>
      </c>
      <c r="D11" s="5" t="n">
        <v>966132</v>
      </c>
      <c r="E11" s="4" t="inlineStr">
        <is>
          <t xml:space="preserve"> </t>
        </is>
      </c>
      <c r="F11" s="4" t="inlineStr">
        <is>
          <t xml:space="preserve"> </t>
        </is>
      </c>
      <c r="G11" s="4" t="inlineStr">
        <is>
          <t xml:space="preserve"> </t>
        </is>
      </c>
    </row>
    <row r="12">
      <c r="A12" s="4" t="inlineStr">
        <is>
          <t>Treasury Stock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5" t="n">
        <v>171964</v>
      </c>
    </row>
    <row r="13">
      <c r="A13" s="4" t="inlineStr">
        <is>
          <t>Net Income (loss)</t>
        </is>
      </c>
      <c r="B13" s="5" t="n">
        <v>60121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Jun. 30, 2022</t>
        </is>
      </c>
      <c r="B14" s="5" t="n">
        <v>29145484</v>
      </c>
      <c r="C14" s="5" t="n">
        <v>0</v>
      </c>
      <c r="D14" s="6" t="n">
        <v>1138096</v>
      </c>
      <c r="E14" s="5" t="n">
        <v>447134</v>
      </c>
      <c r="F14" s="5" t="n">
        <v>31482352</v>
      </c>
      <c r="G14" s="6" t="n">
        <v>-3922098</v>
      </c>
    </row>
    <row r="15">
      <c r="A15" s="4" t="inlineStr">
        <is>
          <t>Common Stock Shares at Jun. 30, 2022</t>
        </is>
      </c>
      <c r="B15" s="4" t="inlineStr">
        <is>
          <t xml:space="preserve"> </t>
        </is>
      </c>
      <c r="C15" s="4" t="inlineStr">
        <is>
          <t xml:space="preserve"> </t>
        </is>
      </c>
      <c r="D15" s="5" t="n">
        <v>966132</v>
      </c>
      <c r="E15" s="4" t="inlineStr">
        <is>
          <t xml:space="preserve"> </t>
        </is>
      </c>
      <c r="F15" s="4" t="inlineStr">
        <is>
          <t xml:space="preserve"> </t>
        </is>
      </c>
      <c r="G15" s="4" t="inlineStr">
        <is>
          <t xml:space="preserve"> </t>
        </is>
      </c>
    </row>
    <row r="16">
      <c r="A16" s="4" t="inlineStr">
        <is>
          <t>Treasury Stock Shares at Jun. 30, 2022</t>
        </is>
      </c>
      <c r="B16" s="4" t="inlineStr">
        <is>
          <t xml:space="preserve"> </t>
        </is>
      </c>
      <c r="C16" s="4" t="inlineStr">
        <is>
          <t xml:space="preserve"> </t>
        </is>
      </c>
      <c r="D16" s="4" t="inlineStr">
        <is>
          <t xml:space="preserve"> </t>
        </is>
      </c>
      <c r="E16" s="4" t="inlineStr">
        <is>
          <t xml:space="preserve"> </t>
        </is>
      </c>
      <c r="F16" s="4" t="inlineStr">
        <is>
          <t xml:space="preserve"> </t>
        </is>
      </c>
      <c r="G16" s="5" t="n">
        <v>171964</v>
      </c>
    </row>
    <row r="17">
      <c r="A17" s="4" t="inlineStr">
        <is>
          <t>Beginning Balance at Mar. 31, 2022</t>
        </is>
      </c>
      <c r="B17" s="5" t="n">
        <v>29204129</v>
      </c>
      <c r="C17" s="5" t="n">
        <v>0</v>
      </c>
      <c r="D17" s="6" t="n">
        <v>1138096</v>
      </c>
      <c r="E17" s="5" t="n">
        <v>447134</v>
      </c>
      <c r="F17" s="5" t="n">
        <v>31540997</v>
      </c>
      <c r="G17" s="6" t="n">
        <v>-3922098</v>
      </c>
    </row>
    <row r="18">
      <c r="A18" s="4" t="inlineStr">
        <is>
          <t>Common Stock Shares at Mar. 31, 2022</t>
        </is>
      </c>
      <c r="B18" s="4" t="inlineStr">
        <is>
          <t xml:space="preserve"> </t>
        </is>
      </c>
      <c r="C18" s="4" t="inlineStr">
        <is>
          <t xml:space="preserve"> </t>
        </is>
      </c>
      <c r="D18" s="5" t="n">
        <v>966132</v>
      </c>
      <c r="E18" s="4" t="inlineStr">
        <is>
          <t xml:space="preserve"> </t>
        </is>
      </c>
      <c r="F18" s="4" t="inlineStr">
        <is>
          <t xml:space="preserve"> </t>
        </is>
      </c>
      <c r="G18" s="4" t="inlineStr">
        <is>
          <t xml:space="preserve"> </t>
        </is>
      </c>
    </row>
    <row r="19">
      <c r="A19" s="4" t="inlineStr">
        <is>
          <t>Treasury Stock Shares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5" t="n">
        <v>171964</v>
      </c>
    </row>
    <row r="20">
      <c r="A20" s="4" t="inlineStr">
        <is>
          <t>Net Income (loss)</t>
        </is>
      </c>
      <c r="B20" s="5" t="n">
        <v>153904</v>
      </c>
      <c r="C20" s="4" t="inlineStr">
        <is>
          <t xml:space="preserve"> </t>
        </is>
      </c>
      <c r="D20" s="4" t="inlineStr">
        <is>
          <t xml:space="preserve"> </t>
        </is>
      </c>
      <c r="E20" s="4" t="inlineStr">
        <is>
          <t xml:space="preserve"> </t>
        </is>
      </c>
      <c r="F20" s="5" t="n">
        <v>153904</v>
      </c>
      <c r="G20" s="4" t="inlineStr">
        <is>
          <t xml:space="preserve"> </t>
        </is>
      </c>
    </row>
    <row r="21">
      <c r="A21" s="4" t="inlineStr">
        <is>
          <t>Dividends declared</t>
        </is>
      </c>
      <c r="B21" s="5" t="n">
        <v>-212549</v>
      </c>
      <c r="C21" s="4" t="inlineStr">
        <is>
          <t xml:space="preserve"> </t>
        </is>
      </c>
      <c r="D21" s="4" t="inlineStr">
        <is>
          <t xml:space="preserve"> </t>
        </is>
      </c>
      <c r="E21" s="4" t="inlineStr">
        <is>
          <t xml:space="preserve"> </t>
        </is>
      </c>
      <c r="F21" s="5" t="n">
        <v>-212549</v>
      </c>
      <c r="G21" s="4" t="inlineStr">
        <is>
          <t xml:space="preserve"> </t>
        </is>
      </c>
    </row>
    <row r="22">
      <c r="A22" s="4" t="inlineStr">
        <is>
          <t>Ending Balance at Jun. 30, 2022</t>
        </is>
      </c>
      <c r="B22" s="5" t="n">
        <v>29145484</v>
      </c>
      <c r="C22" s="5" t="n">
        <v>0</v>
      </c>
      <c r="D22" s="6" t="n">
        <v>1138096</v>
      </c>
      <c r="E22" s="5" t="n">
        <v>447134</v>
      </c>
      <c r="F22" s="5" t="n">
        <v>31482352</v>
      </c>
      <c r="G22" s="6" t="n">
        <v>-3922098</v>
      </c>
    </row>
    <row r="23">
      <c r="A23" s="4" t="inlineStr">
        <is>
          <t>Common Stock Shares at Jun. 30, 2022</t>
        </is>
      </c>
      <c r="B23" s="4" t="inlineStr">
        <is>
          <t xml:space="preserve"> </t>
        </is>
      </c>
      <c r="C23" s="4" t="inlineStr">
        <is>
          <t xml:space="preserve"> </t>
        </is>
      </c>
      <c r="D23" s="5" t="n">
        <v>966132</v>
      </c>
      <c r="E23" s="4" t="inlineStr">
        <is>
          <t xml:space="preserve"> </t>
        </is>
      </c>
      <c r="F23" s="4" t="inlineStr">
        <is>
          <t xml:space="preserve"> </t>
        </is>
      </c>
      <c r="G23" s="4" t="inlineStr">
        <is>
          <t xml:space="preserve"> </t>
        </is>
      </c>
    </row>
    <row r="24">
      <c r="A24" s="4" t="inlineStr">
        <is>
          <t>Treasury Stock Shares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5" t="n">
        <v>171964</v>
      </c>
    </row>
    <row r="25">
      <c r="A25" s="4" t="inlineStr">
        <is>
          <t>Beginning Balance at Dec. 31, 2022</t>
        </is>
      </c>
      <c r="B25" s="6" t="n">
        <v>30986798</v>
      </c>
      <c r="C25" s="5" t="n">
        <v>0</v>
      </c>
      <c r="D25" s="6" t="n">
        <v>1138096</v>
      </c>
      <c r="E25" s="5" t="n">
        <v>447134</v>
      </c>
      <c r="F25" s="5" t="n">
        <v>33323666</v>
      </c>
      <c r="G25" s="6" t="n">
        <v>-3922098</v>
      </c>
    </row>
    <row r="26">
      <c r="A26" s="4" t="inlineStr">
        <is>
          <t>Common Stock Shares at Dec. 31, 2022</t>
        </is>
      </c>
      <c r="B26" s="5" t="n">
        <v>966132</v>
      </c>
      <c r="C26" s="4" t="inlineStr">
        <is>
          <t xml:space="preserve"> </t>
        </is>
      </c>
      <c r="D26" s="5" t="n">
        <v>966132</v>
      </c>
      <c r="E26" s="4" t="inlineStr">
        <is>
          <t xml:space="preserve"> </t>
        </is>
      </c>
      <c r="F26" s="4" t="inlineStr">
        <is>
          <t xml:space="preserve"> </t>
        </is>
      </c>
      <c r="G26" s="4" t="inlineStr">
        <is>
          <t xml:space="preserve"> </t>
        </is>
      </c>
    </row>
    <row r="27">
      <c r="A27" s="4" t="inlineStr">
        <is>
          <t>Treasury Stock Shares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5" t="n">
        <v>171964</v>
      </c>
    </row>
    <row r="28">
      <c r="A28" s="4" t="inlineStr">
        <is>
          <t>Net Income (loss)</t>
        </is>
      </c>
      <c r="B28" s="6" t="n">
        <v>-583137</v>
      </c>
      <c r="C28" s="4" t="inlineStr">
        <is>
          <t xml:space="preserve"> </t>
        </is>
      </c>
      <c r="D28" s="4" t="inlineStr">
        <is>
          <t xml:space="preserve"> </t>
        </is>
      </c>
      <c r="E28" s="4" t="inlineStr">
        <is>
          <t xml:space="preserve"> </t>
        </is>
      </c>
      <c r="F28" s="5" t="n">
        <v>-583137</v>
      </c>
      <c r="G28" s="4" t="inlineStr">
        <is>
          <t xml:space="preserve"> </t>
        </is>
      </c>
    </row>
    <row r="29">
      <c r="A29" s="4" t="inlineStr">
        <is>
          <t>Dividends declared</t>
        </is>
      </c>
      <c r="B29" s="5" t="n">
        <v>-212549</v>
      </c>
      <c r="C29" s="4" t="inlineStr">
        <is>
          <t xml:space="preserve"> </t>
        </is>
      </c>
      <c r="D29" s="4" t="inlineStr">
        <is>
          <t xml:space="preserve"> </t>
        </is>
      </c>
      <c r="E29" s="4" t="inlineStr">
        <is>
          <t xml:space="preserve"> </t>
        </is>
      </c>
      <c r="F29" s="5" t="n">
        <v>-212549</v>
      </c>
      <c r="G29" s="4" t="inlineStr">
        <is>
          <t xml:space="preserve"> </t>
        </is>
      </c>
    </row>
    <row r="30">
      <c r="A30" s="4" t="inlineStr">
        <is>
          <t>Ending Balance at Mar. 31, 2023</t>
        </is>
      </c>
      <c r="B30" s="5" t="n">
        <v>30191112</v>
      </c>
      <c r="C30" s="5" t="n">
        <v>0</v>
      </c>
      <c r="D30" s="6" t="n">
        <v>1138096</v>
      </c>
      <c r="E30" s="5" t="n">
        <v>447134</v>
      </c>
      <c r="F30" s="5" t="n">
        <v>32527980</v>
      </c>
      <c r="G30" s="6" t="n">
        <v>-3922098</v>
      </c>
    </row>
    <row r="31">
      <c r="A31" s="4" t="inlineStr">
        <is>
          <t>Common Stock Shares at Mar. 31, 2023</t>
        </is>
      </c>
      <c r="B31" s="4" t="inlineStr">
        <is>
          <t xml:space="preserve"> </t>
        </is>
      </c>
      <c r="C31" s="4" t="inlineStr">
        <is>
          <t xml:space="preserve"> </t>
        </is>
      </c>
      <c r="D31" s="5" t="n">
        <v>966132</v>
      </c>
      <c r="E31" s="4" t="inlineStr">
        <is>
          <t xml:space="preserve"> </t>
        </is>
      </c>
      <c r="F31" s="4" t="inlineStr">
        <is>
          <t xml:space="preserve"> </t>
        </is>
      </c>
      <c r="G31" s="4" t="inlineStr">
        <is>
          <t xml:space="preserve"> </t>
        </is>
      </c>
    </row>
    <row r="32">
      <c r="A32" s="4" t="inlineStr">
        <is>
          <t>Treasury Stock Shares at Mar. 31, 2023</t>
        </is>
      </c>
      <c r="B32" s="4" t="inlineStr">
        <is>
          <t xml:space="preserve"> </t>
        </is>
      </c>
      <c r="C32" s="4" t="inlineStr">
        <is>
          <t xml:space="preserve"> </t>
        </is>
      </c>
      <c r="D32" s="4" t="inlineStr">
        <is>
          <t xml:space="preserve"> </t>
        </is>
      </c>
      <c r="E32" s="4" t="inlineStr">
        <is>
          <t xml:space="preserve"> </t>
        </is>
      </c>
      <c r="F32" s="4" t="inlineStr">
        <is>
          <t xml:space="preserve"> </t>
        </is>
      </c>
      <c r="G32" s="5" t="n">
        <v>171964</v>
      </c>
    </row>
    <row r="33">
      <c r="A33" s="4" t="inlineStr">
        <is>
          <t>Beginning Balance at Dec. 31, 2022</t>
        </is>
      </c>
      <c r="B33" s="6" t="n">
        <v>30986798</v>
      </c>
      <c r="C33" s="5" t="n">
        <v>0</v>
      </c>
      <c r="D33" s="6" t="n">
        <v>1138096</v>
      </c>
      <c r="E33" s="5" t="n">
        <v>447134</v>
      </c>
      <c r="F33" s="5" t="n">
        <v>33323666</v>
      </c>
      <c r="G33" s="6" t="n">
        <v>-3922098</v>
      </c>
    </row>
    <row r="34">
      <c r="A34" s="4" t="inlineStr">
        <is>
          <t>Common Stock Shares at Dec. 31, 2022</t>
        </is>
      </c>
      <c r="B34" s="5" t="n">
        <v>966132</v>
      </c>
      <c r="C34" s="4" t="inlineStr">
        <is>
          <t xml:space="preserve"> </t>
        </is>
      </c>
      <c r="D34" s="5" t="n">
        <v>966132</v>
      </c>
      <c r="E34" s="4" t="inlineStr">
        <is>
          <t xml:space="preserve"> </t>
        </is>
      </c>
      <c r="F34" s="4" t="inlineStr">
        <is>
          <t xml:space="preserve"> </t>
        </is>
      </c>
      <c r="G34" s="4" t="inlineStr">
        <is>
          <t xml:space="preserve"> </t>
        </is>
      </c>
    </row>
    <row r="35">
      <c r="A35" s="4" t="inlineStr">
        <is>
          <t>Treasury Stock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5" t="n">
        <v>171964</v>
      </c>
    </row>
    <row r="36">
      <c r="A36" s="4" t="inlineStr">
        <is>
          <t>Net Income (loss)</t>
        </is>
      </c>
      <c r="B36" s="6" t="n">
        <v>-189464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nding Balance at Jun. 30, 2023</t>
        </is>
      </c>
      <c r="B37" s="6" t="n">
        <v>28667057</v>
      </c>
      <c r="C37" s="5" t="n">
        <v>0</v>
      </c>
      <c r="D37" s="6" t="n">
        <v>1138096</v>
      </c>
      <c r="E37" s="5" t="n">
        <v>447134</v>
      </c>
      <c r="F37" s="5" t="n">
        <v>31003925</v>
      </c>
      <c r="G37" s="6" t="n">
        <v>-3922098</v>
      </c>
    </row>
    <row r="38">
      <c r="A38" s="4" t="inlineStr">
        <is>
          <t>Common Stock Shares at Jun. 30, 2023</t>
        </is>
      </c>
      <c r="B38" s="5" t="n">
        <v>966132</v>
      </c>
      <c r="C38" s="4" t="inlineStr">
        <is>
          <t xml:space="preserve"> </t>
        </is>
      </c>
      <c r="D38" s="5" t="n">
        <v>966132</v>
      </c>
      <c r="E38" s="4" t="inlineStr">
        <is>
          <t xml:space="preserve"> </t>
        </is>
      </c>
      <c r="F38" s="4" t="inlineStr">
        <is>
          <t xml:space="preserve"> </t>
        </is>
      </c>
      <c r="G38" s="4" t="inlineStr">
        <is>
          <t xml:space="preserve"> </t>
        </is>
      </c>
    </row>
    <row r="39">
      <c r="A39" s="4" t="inlineStr">
        <is>
          <t>Treasury Stock Shares at Jun. 30, 2023</t>
        </is>
      </c>
      <c r="B39" s="4" t="inlineStr">
        <is>
          <t xml:space="preserve"> </t>
        </is>
      </c>
      <c r="C39" s="4" t="inlineStr">
        <is>
          <t xml:space="preserve"> </t>
        </is>
      </c>
      <c r="D39" s="4" t="inlineStr">
        <is>
          <t xml:space="preserve"> </t>
        </is>
      </c>
      <c r="E39" s="4" t="inlineStr">
        <is>
          <t xml:space="preserve"> </t>
        </is>
      </c>
      <c r="F39" s="4" t="inlineStr">
        <is>
          <t xml:space="preserve"> </t>
        </is>
      </c>
      <c r="G39" s="5" t="n">
        <v>171964</v>
      </c>
    </row>
    <row r="40">
      <c r="A40" s="4" t="inlineStr">
        <is>
          <t>Beginning Balance at Mar. 31, 2023</t>
        </is>
      </c>
      <c r="B40" s="6" t="n">
        <v>30191112</v>
      </c>
      <c r="C40" s="5" t="n">
        <v>0</v>
      </c>
      <c r="D40" s="6" t="n">
        <v>1138096</v>
      </c>
      <c r="E40" s="5" t="n">
        <v>447134</v>
      </c>
      <c r="F40" s="5" t="n">
        <v>32527980</v>
      </c>
      <c r="G40" s="6" t="n">
        <v>-3922098</v>
      </c>
    </row>
    <row r="41">
      <c r="A41" s="4" t="inlineStr">
        <is>
          <t>Common Stock Shares at Mar. 31, 2023</t>
        </is>
      </c>
      <c r="B41" s="4" t="inlineStr">
        <is>
          <t xml:space="preserve"> </t>
        </is>
      </c>
      <c r="C41" s="4" t="inlineStr">
        <is>
          <t xml:space="preserve"> </t>
        </is>
      </c>
      <c r="D41" s="5" t="n">
        <v>966132</v>
      </c>
      <c r="E41" s="4" t="inlineStr">
        <is>
          <t xml:space="preserve"> </t>
        </is>
      </c>
      <c r="F41" s="4" t="inlineStr">
        <is>
          <t xml:space="preserve"> </t>
        </is>
      </c>
      <c r="G41" s="4" t="inlineStr">
        <is>
          <t xml:space="preserve"> </t>
        </is>
      </c>
    </row>
    <row r="42">
      <c r="A42" s="4" t="inlineStr">
        <is>
          <t>Treasury Stock Shares at Mar. 31, 2023</t>
        </is>
      </c>
      <c r="B42" s="4" t="inlineStr">
        <is>
          <t xml:space="preserve"> </t>
        </is>
      </c>
      <c r="C42" s="4" t="inlineStr">
        <is>
          <t xml:space="preserve"> </t>
        </is>
      </c>
      <c r="D42" s="4" t="inlineStr">
        <is>
          <t xml:space="preserve"> </t>
        </is>
      </c>
      <c r="E42" s="4" t="inlineStr">
        <is>
          <t xml:space="preserve"> </t>
        </is>
      </c>
      <c r="F42" s="4" t="inlineStr">
        <is>
          <t xml:space="preserve"> </t>
        </is>
      </c>
      <c r="G42" s="5" t="n">
        <v>171964</v>
      </c>
    </row>
    <row r="43">
      <c r="A43" s="4" t="inlineStr">
        <is>
          <t>Net Income (loss)</t>
        </is>
      </c>
      <c r="B43" s="5" t="n">
        <v>-1311506</v>
      </c>
      <c r="C43" s="4" t="inlineStr">
        <is>
          <t xml:space="preserve"> </t>
        </is>
      </c>
      <c r="D43" s="4" t="inlineStr">
        <is>
          <t xml:space="preserve"> </t>
        </is>
      </c>
      <c r="E43" s="4" t="inlineStr">
        <is>
          <t xml:space="preserve"> </t>
        </is>
      </c>
      <c r="F43" s="5" t="n">
        <v>-1311506</v>
      </c>
      <c r="G43" s="4" t="inlineStr">
        <is>
          <t xml:space="preserve"> </t>
        </is>
      </c>
    </row>
    <row r="44">
      <c r="A44" s="4" t="inlineStr">
        <is>
          <t>Dividends declared</t>
        </is>
      </c>
      <c r="B44" s="5" t="n">
        <v>-212549</v>
      </c>
      <c r="C44" s="4" t="inlineStr">
        <is>
          <t xml:space="preserve"> </t>
        </is>
      </c>
      <c r="D44" s="4" t="inlineStr">
        <is>
          <t xml:space="preserve"> </t>
        </is>
      </c>
      <c r="E44" s="4" t="inlineStr">
        <is>
          <t xml:space="preserve"> </t>
        </is>
      </c>
      <c r="F44" s="5" t="n">
        <v>-212549</v>
      </c>
      <c r="G44" s="4" t="inlineStr">
        <is>
          <t xml:space="preserve"> </t>
        </is>
      </c>
    </row>
    <row r="45">
      <c r="A45" s="4" t="inlineStr">
        <is>
          <t>Ending Balance at Jun. 30, 2023</t>
        </is>
      </c>
      <c r="B45" s="6" t="n">
        <v>28667057</v>
      </c>
      <c r="C45" s="6" t="n">
        <v>0</v>
      </c>
      <c r="D45" s="6" t="n">
        <v>1138096</v>
      </c>
      <c r="E45" s="6" t="n">
        <v>447134</v>
      </c>
      <c r="F45" s="6" t="n">
        <v>31003925</v>
      </c>
      <c r="G45" s="6" t="n">
        <v>-3922098</v>
      </c>
    </row>
    <row r="46">
      <c r="A46" s="4" t="inlineStr">
        <is>
          <t>Common Stock Shares at Jun. 30, 2023</t>
        </is>
      </c>
      <c r="B46" s="5" t="n">
        <v>966132</v>
      </c>
      <c r="C46" s="4" t="inlineStr">
        <is>
          <t xml:space="preserve"> </t>
        </is>
      </c>
      <c r="D46" s="5" t="n">
        <v>966132</v>
      </c>
      <c r="E46" s="4" t="inlineStr">
        <is>
          <t xml:space="preserve"> </t>
        </is>
      </c>
      <c r="F46" s="4" t="inlineStr">
        <is>
          <t xml:space="preserve"> </t>
        </is>
      </c>
      <c r="G46" s="4" t="inlineStr">
        <is>
          <t xml:space="preserve"> </t>
        </is>
      </c>
    </row>
    <row r="47">
      <c r="A47" s="4" t="inlineStr">
        <is>
          <t>Treasury Stock Shares at Jun. 30, 2023</t>
        </is>
      </c>
      <c r="B47" s="4" t="inlineStr">
        <is>
          <t xml:space="preserve"> </t>
        </is>
      </c>
      <c r="C47" s="4" t="inlineStr">
        <is>
          <t xml:space="preserve"> </t>
        </is>
      </c>
      <c r="D47" s="4" t="inlineStr">
        <is>
          <t xml:space="preserve"> </t>
        </is>
      </c>
      <c r="E47" s="4" t="inlineStr">
        <is>
          <t xml:space="preserve"> </t>
        </is>
      </c>
      <c r="F47" s="4" t="inlineStr">
        <is>
          <t xml:space="preserve"> </t>
        </is>
      </c>
      <c r="G47" s="5" t="n">
        <v>1719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hareholders' Equity (Unaudited) - Parenthetical - $ / share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Condensed Consolidated Statements of Shareholders' Equity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share</t>
        </is>
      </c>
      <c r="B4" s="7" t="n">
        <v>0.22</v>
      </c>
      <c r="C4" s="7" t="n">
        <v>0.22</v>
      </c>
      <c r="D4" s="7" t="n">
        <v>0.22</v>
      </c>
      <c r="E4" s="7" t="n">
        <v>0.22</v>
      </c>
      <c r="F4" s="7" t="n">
        <v>0.44</v>
      </c>
      <c r="G4" s="7" t="n">
        <v>0.44</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894643</v>
      </c>
      <c r="C4" s="6" t="n">
        <v>601217</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612107</v>
      </c>
      <c r="C6" s="5" t="n">
        <v>640848</v>
      </c>
    </row>
    <row r="7">
      <c r="A7" s="4" t="inlineStr">
        <is>
          <t>Gain on disposal of equipment</t>
        </is>
      </c>
      <c r="B7" s="5" t="n">
        <v>-31500</v>
      </c>
      <c r="C7" s="5" t="n">
        <v>0</v>
      </c>
    </row>
    <row r="8">
      <c r="A8" s="4" t="inlineStr">
        <is>
          <t>Deferred income taxes</t>
        </is>
      </c>
      <c r="B8" s="5" t="n">
        <v>-84000</v>
      </c>
      <c r="C8" s="5" t="n">
        <v>-46000</v>
      </c>
    </row>
    <row r="9">
      <c r="A9" s="3" t="inlineStr">
        <is>
          <t>Changes in operating assets and liabilities</t>
        </is>
      </c>
      <c r="B9" s="4" t="inlineStr">
        <is>
          <t xml:space="preserve"> </t>
        </is>
      </c>
      <c r="C9" s="4" t="inlineStr">
        <is>
          <t xml:space="preserve"> </t>
        </is>
      </c>
    </row>
    <row r="10">
      <c r="A10" s="4" t="inlineStr">
        <is>
          <t>Accounts receivable</t>
        </is>
      </c>
      <c r="B10" s="5" t="n">
        <v>-929264</v>
      </c>
      <c r="C10" s="5" t="n">
        <v>-1194243</v>
      </c>
    </row>
    <row r="11">
      <c r="A11" s="4" t="inlineStr">
        <is>
          <t>Inventories</t>
        </is>
      </c>
      <c r="B11" s="5" t="n">
        <v>-302013</v>
      </c>
      <c r="C11" s="5" t="n">
        <v>-1095593</v>
      </c>
    </row>
    <row r="12">
      <c r="A12" s="4" t="inlineStr">
        <is>
          <t>Other current assets</t>
        </is>
      </c>
      <c r="B12" s="5" t="n">
        <v>-475252</v>
      </c>
      <c r="C12" s="5" t="n">
        <v>-78145</v>
      </c>
    </row>
    <row r="13">
      <c r="A13" s="4" t="inlineStr">
        <is>
          <t>Accounts payable</t>
        </is>
      </c>
      <c r="B13" s="5" t="n">
        <v>537088</v>
      </c>
      <c r="C13" s="5" t="n">
        <v>382910</v>
      </c>
    </row>
    <row r="14">
      <c r="A14" s="4" t="inlineStr">
        <is>
          <t>Accrued wages and salaries</t>
        </is>
      </c>
      <c r="B14" s="5" t="n">
        <v>115325</v>
      </c>
      <c r="C14" s="5" t="n">
        <v>235473</v>
      </c>
    </row>
    <row r="15">
      <c r="A15" s="4" t="inlineStr">
        <is>
          <t>Other accrued expenses</t>
        </is>
      </c>
      <c r="B15" s="5" t="n">
        <v>-243717</v>
      </c>
      <c r="C15" s="5" t="n">
        <v>91825</v>
      </c>
    </row>
    <row r="16">
      <c r="A16" s="4" t="inlineStr">
        <is>
          <t>Unearned revenue and customer deposits</t>
        </is>
      </c>
      <c r="B16" s="5" t="n">
        <v>331781</v>
      </c>
      <c r="C16" s="5" t="n">
        <v>-75713</v>
      </c>
    </row>
    <row r="17">
      <c r="A17" s="4" t="inlineStr">
        <is>
          <t>Net cash used in operating activities</t>
        </is>
      </c>
      <c r="B17" s="5" t="n">
        <v>-2364088</v>
      </c>
      <c r="C17" s="5" t="n">
        <v>-537421</v>
      </c>
    </row>
    <row r="18">
      <c r="A18" s="3" t="inlineStr">
        <is>
          <t>Cash flows from investing activities</t>
        </is>
      </c>
      <c r="B18" s="4" t="inlineStr">
        <is>
          <t xml:space="preserve"> </t>
        </is>
      </c>
      <c r="C18" s="4" t="inlineStr">
        <is>
          <t xml:space="preserve"> </t>
        </is>
      </c>
    </row>
    <row r="19">
      <c r="A19" s="4" t="inlineStr">
        <is>
          <t>Capital expenditures</t>
        </is>
      </c>
      <c r="B19" s="5" t="n">
        <v>-760248</v>
      </c>
      <c r="C19" s="5" t="n">
        <v>-211703</v>
      </c>
    </row>
    <row r="20">
      <c r="A20" s="4" t="inlineStr">
        <is>
          <t>Proceeds from the sale of equipment</t>
        </is>
      </c>
      <c r="B20" s="5" t="n">
        <v>31500</v>
      </c>
      <c r="C20" s="5" t="n">
        <v>0</v>
      </c>
    </row>
    <row r="21">
      <c r="A21" s="4" t="inlineStr">
        <is>
          <t>Proceeds from certificates of deposit</t>
        </is>
      </c>
      <c r="B21" s="5" t="n">
        <v>997000</v>
      </c>
      <c r="C21" s="5" t="n">
        <v>0</v>
      </c>
    </row>
    <row r="22">
      <c r="A22" s="4" t="inlineStr">
        <is>
          <t>Net cash provided by (used in) investing activities</t>
        </is>
      </c>
      <c r="B22" s="5" t="n">
        <v>268252</v>
      </c>
      <c r="C22" s="5" t="n">
        <v>-211703</v>
      </c>
    </row>
    <row r="23">
      <c r="A23" s="3" t="inlineStr">
        <is>
          <t>Cash flows from financing activities</t>
        </is>
      </c>
      <c r="B23" s="4" t="inlineStr">
        <is>
          <t xml:space="preserve"> </t>
        </is>
      </c>
      <c r="C23" s="4" t="inlineStr">
        <is>
          <t xml:space="preserve"> </t>
        </is>
      </c>
    </row>
    <row r="24">
      <c r="A24" s="4" t="inlineStr">
        <is>
          <t>Cash dividends paid</t>
        </is>
      </c>
      <c r="B24" s="5" t="n">
        <v>-425098</v>
      </c>
      <c r="C24" s="5" t="n">
        <v>-425098</v>
      </c>
    </row>
    <row r="25">
      <c r="A25" s="4" t="inlineStr">
        <is>
          <t>Net cash used in financing activities</t>
        </is>
      </c>
      <c r="B25" s="5" t="n">
        <v>-425098</v>
      </c>
      <c r="C25" s="5" t="n">
        <v>-425098</v>
      </c>
    </row>
    <row r="26">
      <c r="A26" s="4" t="inlineStr">
        <is>
          <t>Net decrease in cash and cash equivalents</t>
        </is>
      </c>
      <c r="B26" s="5" t="n">
        <v>-2520934</v>
      </c>
      <c r="C26" s="5" t="n">
        <v>-1174222</v>
      </c>
    </row>
    <row r="27">
      <c r="A27" s="4" t="inlineStr">
        <is>
          <t>Cash and cash equivalents at beginning of period</t>
        </is>
      </c>
      <c r="B27" s="5" t="n">
        <v>4045101</v>
      </c>
      <c r="C27" s="5" t="n">
        <v>2036954</v>
      </c>
    </row>
    <row r="28">
      <c r="A28" s="4" t="inlineStr">
        <is>
          <t>Cash and cash equivalents at end of period</t>
        </is>
      </c>
      <c r="B28" s="6" t="n">
        <v>1524167</v>
      </c>
      <c r="C28" s="6" t="n">
        <v>8627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3</t>
        </is>
      </c>
    </row>
    <row r="3">
      <c r="A3" s="3" t="inlineStr">
        <is>
          <t>Notes</t>
        </is>
      </c>
      <c r="B3" s="4" t="inlineStr">
        <is>
          <t xml:space="preserve"> </t>
        </is>
      </c>
    </row>
    <row r="4">
      <c r="A4" s="4" t="inlineStr">
        <is>
          <t>Accounting Policies</t>
        </is>
      </c>
      <c r="B4" s="4" t="inlineStr">
        <is>
          <t>1. In the opinion of the Company, the accompanying unaudited interim financial statements contain all adjustments necessary to present fairly the financial position of the Company as of June 30, 2023 (unaudited) and December 31, 2022 (audited) and the results of operations and changes in cash flows for the indicated periods. Certain information and note disclosures normally included in financial statements prepared in accordance with accounting principles generally accepted in the United States of America have been omitted from these unaudited financial statements in accordance with applicable rules. Please refer to the financial statements and notes thereto included in the Company’s Annual Report on Form 10-K for the year ended December 31, 2022.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six month period ended June 30, 2023 are not necessarily indicative of the results to be expected for the year. In June 2016, the FASB issued ASU No. 2016-13, Financial Instruments - Credit Losses (Topic 326): Measurement of Credit Losses on Financial Instruments and in November 2018 issued an amendment, ASU 2018-19, Codification Improvements to Topic 326, Financial Instruments – Credit Losses. ASU 2016-13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ASU 2016-13 and ASU 2018-19 should be applied on either a prospective transition or modified-retrospective approach depending on the subtopic. ASU 2016-13 is effective for annual periods beginning after December 15, 2022, including interim periods within those fiscal years, with early adoption permitted. The Company adopted this ASU on January 1, 2023, using the modified retrospective approach. The adoption did not result in the recognition of a cumulative adjustment to beginning retained earnings, nor did it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6 Months Ended</t>
        </is>
      </c>
    </row>
    <row r="2">
      <c r="B2" s="2" t="inlineStr">
        <is>
          <t>Jun. 30, 2023</t>
        </is>
      </c>
    </row>
    <row r="3">
      <c r="A3" s="3" t="inlineStr">
        <is>
          <t>Notes</t>
        </is>
      </c>
      <c r="B3" s="4" t="inlineStr">
        <is>
          <t xml:space="preserve"> </t>
        </is>
      </c>
    </row>
    <row r="4">
      <c r="A4" s="4" t="inlineStr">
        <is>
          <t>Risks and Uncertainties</t>
        </is>
      </c>
      <c r="B4" s="4" t="inlineStr">
        <is>
          <t>2. The Company extends credit on the basis of terms that are customary within our markets to various companies doing business primarily in the automotive industry. The Company has a concentration of credit risk primarily within the automotive industry and in the Midwestern United States. The Company has established an allowance for accounts that may become uncollectible in the future. This estimated allowance is based in part on management's evaluation of the financial condition of the customer and historical experience. The Company monitors its accounts receivable and charges to expense an amount equal to its estimate of potential credit losses. The Company considers a number of factors in determining its estimates, including the length of time its trade accounts receivable are past due, the Company's previous loss history and the customer's current ability to pay its obligation. The Company also considers current economic conditions, the economic outlook and industry-specific factors in its evaluation. Accounts receivable balances are charged off against the allowance when it is determined that the receivable will not be recove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06:03Z</dcterms:created>
  <dcterms:modified xmlns:dcterms="http://purl.org/dc/terms/" xmlns:xsi="http://www.w3.org/2001/XMLSchema-instance" xsi:type="dcterms:W3CDTF">2023-08-07T20:06:03Z</dcterms:modified>
</cp:coreProperties>
</file>